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INNESS ATKINSON FUNDS</t>
        </is>
      </c>
    </row>
    <row r="7">
      <c r="A7" s="4" t="inlineStr">
        <is>
          <t>Entity Central Index Key</t>
        </is>
      </c>
      <c r="B7" s="4" t="inlineStr">
        <is>
          <t>000091916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2"/>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UINNESS ATKINSON FUNDS</t>
        </is>
      </c>
    </row>
    <row r="7">
      <c r="A7" s="4" t="inlineStr">
        <is>
          <t>Entity Central Index Key</t>
        </is>
      </c>
      <c r="B7" s="4" t="inlineStr">
        <is>
          <t>0000919160</t>
        </is>
      </c>
    </row>
    <row r="8">
      <c r="A8" s="4" t="inlineStr">
        <is>
          <t>Entity Investment Company Type</t>
        </is>
      </c>
      <c r="B8" s="4" t="inlineStr">
        <is>
          <t>N-1A</t>
        </is>
      </c>
    </row>
    <row r="9">
      <c r="A9" s="4" t="inlineStr">
        <is>
          <t>Document Period End Date</t>
        </is>
      </c>
      <c r="B9" s="4" t="inlineStr">
        <is>
          <t>Jun. 30,  2024</t>
        </is>
      </c>
    </row>
    <row r="10">
      <c r="A10" s="4" t="inlineStr">
        <is>
          <t>Guinness Atkinson Alternative Energy Fund</t>
        </is>
      </c>
      <c r="B10" s="4" t="inlineStr">
        <is>
          <t xml:space="preserve"> </t>
        </is>
      </c>
    </row>
    <row r="11">
      <c r="A11" s="3" t="inlineStr">
        <is>
          <t>Shareholder Report [Line Items]</t>
        </is>
      </c>
      <c r="B11" s="4" t="inlineStr">
        <is>
          <t xml:space="preserve"> </t>
        </is>
      </c>
    </row>
    <row r="12">
      <c r="A12" s="4" t="inlineStr">
        <is>
          <t>Fund Name</t>
        </is>
      </c>
      <c r="B12" s="4" t="inlineStr">
        <is>
          <t>Guinness Atkinson Alternative Energy Fund</t>
        </is>
      </c>
    </row>
    <row r="13">
      <c r="A13" s="4" t="inlineStr">
        <is>
          <t>Class Name</t>
        </is>
      </c>
      <c r="B13" s="4" t="inlineStr">
        <is>
          <t>Guinness Atkinson Alternative Energy Fund</t>
        </is>
      </c>
    </row>
    <row r="14">
      <c r="A14" s="4" t="inlineStr">
        <is>
          <t>Trading Symbol</t>
        </is>
      </c>
      <c r="B14" s="4" t="inlineStr">
        <is>
          <t>GAAEX</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gafunds.com/our-funds/alternative-energy-fund/ (800) 915-6565</t>
        </is>
      </c>
    </row>
    <row r="19">
      <c r="A19" s="4" t="inlineStr">
        <is>
          <t>Additional Information Phone Number</t>
        </is>
      </c>
      <c r="B19" s="4" t="inlineStr">
        <is>
          <t>(800) 915-6565</t>
        </is>
      </c>
    </row>
    <row r="20">
      <c r="A20" s="4" t="inlineStr">
        <is>
          <t>Additional Information Website</t>
        </is>
      </c>
      <c r="B20" s="4" t="inlineStr">
        <is>
          <t>https://www.gafunds.com/our-funds/alternative-energy-fund/</t>
        </is>
      </c>
    </row>
    <row r="21">
      <c r="A21" s="4" t="inlineStr">
        <is>
          <t>Expenses [Text Block]</t>
        </is>
      </c>
      <c r="B21" s="4" t="inlineStr">
        <is>
          <t>What were the Fund costs for the last six months? (based on a hypothetical $10,000 investment)
Fund (Class)
Costs of a $10,000 Investment
Costs Paid as a Percentage of a $10,000 Investment
Guinness Atkinson Alternative Energy Fund $54 1.11%</t>
        </is>
      </c>
    </row>
    <row r="22">
      <c r="A22" s="4" t="inlineStr">
        <is>
          <t>Expenses Paid, Amount</t>
        </is>
      </c>
      <c r="B22" s="5" t="n">
        <v>54</v>
      </c>
    </row>
    <row r="23">
      <c r="A23" s="4" t="inlineStr">
        <is>
          <t>Expense Ratio, Percent</t>
        </is>
      </c>
      <c r="B23" s="6" t="n">
        <v>0.0111</v>
      </c>
    </row>
    <row r="24">
      <c r="A24" s="4" t="inlineStr">
        <is>
          <t>Factors Affecting Performance [Text Block]</t>
        </is>
      </c>
      <c r="B24" s="4" t="inlineStr">
        <is>
          <t>How did the Fund perform during the reporting period? In the first half of 2024, the Guinness Atkinson Alternative Energy Fund produced a total return of -3.67% vs the MSCI World Index (net return) of 11.75%. What affected the Fund's performance? Fund performance can be attributed to the following. Within the portfolio, the strongest performers included: Our electrical equipment names Eaton, Hubbell, Schneider and Itron all performed strongly driven by an acceleration in global electrification activity and the resolution of supply chain issues which allowed them to pass on inflationary pressures and therefore maintain operating margins. Hubbell and Eaton delivered good earnings upgrades resulting from the re-industrialisation of the United States as well as the move to electrification. The positive order book inflection continues at Eaton. Within displacement, Trane Technologies and Installed Building Products (IBP) delivered well. Trane was helped also by regulatory changes and its positioning with respect data centres. In addition, First Solar shares were up 30.9% in 1H as the company was seen as a key beneficiary when local content IRA tax credit definitions were clarified while NextEra performed well after delivering an upbeat "Renewables Development Day" for investors. Sectors and companies in the portfolio that were relatively weaker over the period included: The electrification sub sector, with EV component and lithium-ion battery manufacturers suffering from delays in EV launch schedules, margin pressure and the threat of increasing Chinese competition. Nibe shares were under pressure as the heat pump market remains overstocked at the distributor level. Canadian Solar delivered negative contribution as module prices reached record lows while US residential solar companies continued to face a prolonged de-stocking headwind. A number of our generation companies delivered negative contribution as interest rate cuts did not crystalise while Sunnova weakened through the period as the US residential solar business remained under pressure.</t>
        </is>
      </c>
    </row>
    <row r="25">
      <c r="A25" s="4" t="inlineStr">
        <is>
          <t>Performance Past Does Not Indicate Future [Text]</t>
        </is>
      </c>
      <c r="B25" s="4" t="inlineStr">
        <is>
          <t>Performance data quoted represents past performance and does not guarantee future results.</t>
        </is>
      </c>
    </row>
    <row r="26">
      <c r="A26" s="4" t="inlineStr">
        <is>
          <t>Line Graph [Table Text Block]</t>
        </is>
      </c>
    </row>
    <row r="27">
      <c r="A27" s="4" t="inlineStr">
        <is>
          <t>Average Annual Return [Table Text Block]</t>
        </is>
      </c>
      <c r="B27" s="4" t="inlineStr">
        <is>
          <t xml:space="preserve"> Average Annual Total Return
6 Months (Actual) 1 Year 5 Years 10 Years
Guinness Atkinson Alternative Energy Fund
-3.67%
-13.09%
12.63%
2.15%
MSCI World Index (Net Return)
11.75%
20.19%
11.76%
9.16%</t>
        </is>
      </c>
    </row>
    <row r="28">
      <c r="A28" s="4" t="inlineStr">
        <is>
          <t>No Deduction of Taxes [Text Block]</t>
        </is>
      </c>
      <c r="B28" s="4" t="inlineStr">
        <is>
          <t>The deduction of taxes that a shareholder would pay on Fund distributions or the sale or redemption of Fund shares, and the expenses (if any) incurred in a sale of fund shares, is not reflected in the total returns.</t>
        </is>
      </c>
    </row>
    <row r="29">
      <c r="A29" s="4" t="inlineStr">
        <is>
          <t>Net Assets</t>
        </is>
      </c>
      <c r="B29" s="5" t="n">
        <v>23784974</v>
      </c>
    </row>
    <row r="30">
      <c r="A30" s="4" t="inlineStr">
        <is>
          <t>Holdings Count | shares</t>
        </is>
      </c>
      <c r="B30" s="7" t="n">
        <v>33</v>
      </c>
    </row>
    <row r="31">
      <c r="A31" s="4" t="inlineStr">
        <is>
          <t>Investment Company, Portfolio Turnover</t>
        </is>
      </c>
      <c r="B31" s="8" t="n">
        <v>0.11</v>
      </c>
    </row>
    <row r="32">
      <c r="A32" s="4" t="inlineStr">
        <is>
          <t>Additional Fund Statistics [Text Block]</t>
        </is>
      </c>
      <c r="B32" s="4" t="inlineStr">
        <is>
          <t>What are some key Fund statistics? (as of June 30, 2024)
Net Assets ($) $23,784,974
Number of Portfolio Holdings 33
Portfolio Turnover Rate (%) 11%</t>
        </is>
      </c>
    </row>
    <row r="33">
      <c r="A33" s="4" t="inlineStr">
        <is>
          <t>Holdings [Text Block]</t>
        </is>
      </c>
      <c r="B33" s="4" t="inlineStr">
        <is>
          <t>What did the Fund invest in? (as of June 30, 2024)
Top Ten Holdings (% of net assets)
Top 10 % of Net Assets
Iberdrola SA
4.90%
Trane Technologies PLC
4.70%
Nextera Energy Inc.
4.40%
Schneider Electric SE
4.40%
Eaton Corp PLC
4.30%
Hubbell Inc
4.20%
Legrand SA
4.10%
Siemens AG
3.90%
NXP Semiconductors NV
3.70%
Owens Corning
3.60% The tables below show the investment makeup of the Fund, representing percentage of the total net assets of the Fund. The Top Ten Holdings and Geographic Allocation exclude short-term holdings, if any.
Geographic Breakdown (% of net assets)
Geographic Region % of Net Assets
United States
46.80%
France
8.50%
Germany
7.40%
China
5.90%
Denmark
5.80%
South Korea
5.60%
Spain
4.90%
Netherlands
3.70%
Ireland
3.10%
United Kingdom
2.80%
Sweden
2.00%
Canada
1.80%
Israel
0.30%</t>
        </is>
      </c>
    </row>
    <row r="34">
      <c r="A34" s="4" t="inlineStr">
        <is>
          <t>Largest Holdings [Text Block]</t>
        </is>
      </c>
      <c r="B34" s="4" t="inlineStr">
        <is>
          <t>Top Ten Holdings (% of net assets)
Top 10 % of Net Assets
Iberdrola SA
4.90%
Trane Technologies PLC
4.70%
Nextera Energy Inc.
4.40%
Schneider Electric SE
4.40%
Eaton Corp PLC
4.30%
Hubbell Inc
4.20%
Legrand SA
4.10%
Siemens AG
3.90%
NXP Semiconductors NV
3.70%
Owens Corning
3.60% The tables below show the investment makeup of the Fund, representing percentage of the total net assets of the Fund. The Top Ten Holdings and Geographic Allocation exclude short-term holdings, if any.</t>
        </is>
      </c>
    </row>
    <row r="35">
      <c r="A35" s="4" t="inlineStr">
        <is>
          <t>Accountant Change Statement [Text Block]</t>
        </is>
      </c>
      <c r="B35" s="4" t="inlineStr">
        <is>
          <t>What changes in or disagreements with accountants occurred?
There were no changes in or disagreements with the Fund's accountants during the reporting period.</t>
        </is>
      </c>
    </row>
    <row r="36">
      <c r="A36" s="4" t="inlineStr">
        <is>
          <t>Guinness Atkinson Asia Focus Fund</t>
        </is>
      </c>
      <c r="B36" s="4" t="inlineStr">
        <is>
          <t xml:space="preserve"> </t>
        </is>
      </c>
    </row>
    <row r="37">
      <c r="A37" s="3" t="inlineStr">
        <is>
          <t>Shareholder Report [Line Items]</t>
        </is>
      </c>
      <c r="B37" s="4" t="inlineStr">
        <is>
          <t xml:space="preserve"> </t>
        </is>
      </c>
    </row>
    <row r="38">
      <c r="A38" s="4" t="inlineStr">
        <is>
          <t>Fund Name</t>
        </is>
      </c>
      <c r="B38" s="4" t="inlineStr">
        <is>
          <t>Guinness Atkinson Asia Focus Fund</t>
        </is>
      </c>
    </row>
    <row r="39">
      <c r="A39" s="4" t="inlineStr">
        <is>
          <t>Class Name</t>
        </is>
      </c>
      <c r="B39" s="4" t="inlineStr">
        <is>
          <t>Guinness Atkinson Asia Focus Fund</t>
        </is>
      </c>
    </row>
    <row r="40">
      <c r="A40" s="4" t="inlineStr">
        <is>
          <t>Trading Symbol</t>
        </is>
      </c>
      <c r="B40" s="4" t="inlineStr">
        <is>
          <t>IASMX</t>
        </is>
      </c>
    </row>
    <row r="41">
      <c r="A41" s="4" t="inlineStr">
        <is>
          <t>Security Exchange Name</t>
        </is>
      </c>
      <c r="B41" s="4" t="inlineStr">
        <is>
          <t>NYSEArca</t>
        </is>
      </c>
    </row>
    <row r="42">
      <c r="A42" s="4" t="inlineStr">
        <is>
          <t>Annual or Semi-Annual Statement [Text Block]</t>
        </is>
      </c>
      <c r="B42" s="4" t="inlineStr">
        <is>
          <t>This semi-annual shareholder report</t>
        </is>
      </c>
    </row>
    <row r="43">
      <c r="A43" s="4" t="inlineStr">
        <is>
          <t>Shareholder Report Annual or Semi-Annual</t>
        </is>
      </c>
      <c r="B43" s="4" t="inlineStr">
        <is>
          <t>semi-annual shareholder report</t>
        </is>
      </c>
    </row>
    <row r="44">
      <c r="A44" s="4" t="inlineStr">
        <is>
          <t>Additional Information [Text Block]</t>
        </is>
      </c>
      <c r="B44" s="4" t="inlineStr">
        <is>
          <t>You can find additional information about the Fund at https://www.gafunds.com/our-funds/asia-focus-fund/ (800) 915-6565</t>
        </is>
      </c>
    </row>
    <row r="45">
      <c r="A45" s="4" t="inlineStr">
        <is>
          <t>Additional Information Phone Number</t>
        </is>
      </c>
      <c r="B45" s="4" t="inlineStr">
        <is>
          <t>(800) 915-6565</t>
        </is>
      </c>
    </row>
    <row r="46">
      <c r="A46" s="4" t="inlineStr">
        <is>
          <t>Additional Information Website</t>
        </is>
      </c>
      <c r="B46" s="4" t="inlineStr">
        <is>
          <t>https://www.gafunds.com/our-funds/asia-focus-fund/</t>
        </is>
      </c>
    </row>
    <row r="47">
      <c r="A47" s="4" t="inlineStr">
        <is>
          <t>Expenses [Text Block]</t>
        </is>
      </c>
      <c r="B47" s="4" t="inlineStr">
        <is>
          <t>What were the Fund costs for the last six months? (based on a hypothetical $10,000 investment)
Fund (Class)
Costs of a $10,000 Investment
Costs Paid as a Percentage of a $10,000 Investment
Guinness Atkinson Asia Focus Fund $99 1.98%</t>
        </is>
      </c>
    </row>
    <row r="48">
      <c r="A48" s="4" t="inlineStr">
        <is>
          <t>Expenses Paid, Amount</t>
        </is>
      </c>
      <c r="B48" s="5" t="n">
        <v>99</v>
      </c>
    </row>
    <row r="49">
      <c r="A49" s="4" t="inlineStr">
        <is>
          <t>Expense Ratio, Percent</t>
        </is>
      </c>
      <c r="B49" s="6" t="n">
        <v>0.0198</v>
      </c>
    </row>
    <row r="50">
      <c r="A50" s="4" t="inlineStr">
        <is>
          <t>Factors Affecting Performance [Text Block]</t>
        </is>
      </c>
      <c r="B50" s="4" t="inlineStr">
        <is>
          <t>How did the Fund perform during the reporting period? In the first half of 2024, the Guinness Atkinson Asia Focus Fund produced a total return of 0.34% vs the MSCI AC Far East ex Japan Index (net return) of 7.98%. What affected the Fund's performance? Fund performance can be attributed to the following: Overall Fund performance was primarily driven by asset allocation, with overweighting to Information Technology and zero weighting to Real Estate and Materials driving the highest contributions to the Fund's total returns. Overweighting in Health Care and Consumer Discretionary caused the largest drags to performance contribution. Communication Services was the third largest drag, although this was driven by stock selection (underweight Tencent and overweight Baidu) which more than offset positive asset allocation effects. Stock selection in Health Care and Consumer Discretionary were also drags on performance, driven by China Medical Systems (-51.62% in USD), Corporate Travel Management (-32.90%), and Hanon Systems (-39.15%). A positive stock selection effect was seen in Financials where China Merchants Bank (+30.34%) and DBS Group (+18.23%) both outperformed. Within Technology, we saw strong performances from TSMC (+54.88%), Applied Materials (+46.12%) and Broadcom (+44.90%). However, under allocation to TSMC caused a drag effect.</t>
        </is>
      </c>
    </row>
    <row r="51">
      <c r="A51" s="4" t="inlineStr">
        <is>
          <t>Performance Past Does Not Indicate Future [Text]</t>
        </is>
      </c>
      <c r="B51" s="4" t="inlineStr">
        <is>
          <t>Performance data quoted represents past performance and does not guarantee future results.</t>
        </is>
      </c>
    </row>
    <row r="52">
      <c r="A52" s="4" t="inlineStr">
        <is>
          <t>Line Graph [Table Text Block]</t>
        </is>
      </c>
    </row>
    <row r="53">
      <c r="A53" s="4" t="inlineStr">
        <is>
          <t>Average Annual Return [Table Text Block]</t>
        </is>
      </c>
      <c r="B53" s="4" t="inlineStr">
        <is>
          <t xml:space="preserve"> Average Annual Total Return
6 Months (Actual) 1 Year 5 Years 10 Years
Guinness Atkinson Asia Focus Fund
0.34%
0.83%
0.13%
2.40%
MSCI AC Far East ex Japan Index (Net Return)
7.98%
8.38%
1.61%
3.19%</t>
        </is>
      </c>
    </row>
    <row r="54">
      <c r="A54" s="4" t="inlineStr">
        <is>
          <t>No Deduction of Taxes [Text Block]</t>
        </is>
      </c>
      <c r="B54" s="4" t="inlineStr">
        <is>
          <t>The deduction of taxes that a shareholder would pay on Fund distributions or the sale or redemption of Fund shares, and the expenses (if any) incurred in a sale of fund shares, is not reflected in the total returns.</t>
        </is>
      </c>
    </row>
    <row r="55">
      <c r="A55" s="4" t="inlineStr">
        <is>
          <t>Net Assets</t>
        </is>
      </c>
      <c r="B55" s="5" t="n">
        <v>10407477</v>
      </c>
    </row>
    <row r="56">
      <c r="A56" s="4" t="inlineStr">
        <is>
          <t>Holdings Count | shares</t>
        </is>
      </c>
      <c r="B56" s="7" t="n">
        <v>31</v>
      </c>
    </row>
    <row r="57">
      <c r="A57" s="4" t="inlineStr">
        <is>
          <t>Investment Company, Portfolio Turnover</t>
        </is>
      </c>
      <c r="B57" s="8" t="n">
        <v>0.02</v>
      </c>
    </row>
    <row r="58">
      <c r="A58" s="4" t="inlineStr">
        <is>
          <t>Additional Fund Statistics [Text Block]</t>
        </is>
      </c>
      <c r="B58" s="4" t="inlineStr">
        <is>
          <t>What are some key Fund statistics? (as of June 30, 2024)
Net Assets ($) $10,407,477
Number of Portfolio Holdings 31
Portfolio Turnover Rate (%) 2%</t>
        </is>
      </c>
    </row>
    <row r="59">
      <c r="A59" s="4" t="inlineStr">
        <is>
          <t>Holdings [Text Block]</t>
        </is>
      </c>
      <c r="B59" s="4" t="inlineStr">
        <is>
          <t>What did the Fund invest in? (as of June 30, 2024)
Top Ten Holdings (% of net assets)
Top 10 % of Net Assets
Broadcom Inc.
7.60%
Taiwan Semiconductor Manufacturing Co., Ltd.
7.10%
Applied Materials Inc.
6.70%
Elite Material Co., Ltd.
5.80%
Samsung Electronics Co., Ltd.
5.70%
NetEase Inc. - ADR
4.80%
DBS Group Holdings
4.40%
NARI Technology Co., Ltd.
4.40%
Shenzhou International
4.20%
Autohome Inc.
4.00% The tables below show the investment makeup of the Fund, representing percentage of the total net assets of the Fund. The Top Ten Holdings and Industry Allocation exclude short-term holdings, if any.
Industry Breakdown (% of net assets)
Sector % of Net Assets
Electronic Components - Semiconductor
19.90%
Commercial Banks
7.30%
Semiconductor Components - Integrated Circuits
7.10%
Electronic Component Miscellaneous
5.80%
E-Commerce/Services
5.70%
Entertainment Software
4.80%
Machinery - General Industries
4.40%
Textile - Apparel
4.20%
Building Products - Cement/Aggregates
4.00%
Photo Equipment &amp; Supplies
3.90%
Internet Application Software
3.70%
Food - Dairy Products
3.40%
MRI/Medical Diagnostic Imaging
3.20%
E-Commerce/Products
3.10%
Machinery - Construction &amp; Mining
2.50%
Computer Data Security
2.40%
Travel Services
2.40%
Medical Products
2.40%
Auto - Cars/Light Trucks
2.20%
Auto/Truck Parts &amp; Equipment
2.20%
Insurance
2.10%
Batteries/Battery Systems
1.60%
Pharmaceuticals
1.40%
Internet &amp; Direct Marketing Retail
0.10%
Metal Processors &amp; Fabricators
0.00%</t>
        </is>
      </c>
    </row>
    <row r="60">
      <c r="A60" s="4" t="inlineStr">
        <is>
          <t>Largest Holdings [Text Block]</t>
        </is>
      </c>
      <c r="B60" s="4" t="inlineStr">
        <is>
          <t xml:space="preserve">Top Ten Holdings (% of net assets)
Top 10 % of Net Assets
Broadcom Inc.
7.60%
Taiwan Semiconductor Manufacturing Co., Ltd.
7.10%
Applied Materials Inc.
6.70%
Elite Material Co., Ltd.
5.80%
Samsung Electronics Co., Ltd.
5.70%
NetEase Inc. - ADR
4.80%
DBS Group Holdings
4.40%
NARI Technology Co., Ltd.
4.40%
Shenzhou International
4.20%
Autohome Inc.
4.00% The tables below show the investment makeup of the Fund, representing percentage of the total net assets of the Fund. The Top Ten Holdings and Industry Allocation exclude short-term holdings, if any. </t>
        </is>
      </c>
    </row>
    <row r="61">
      <c r="A61" s="4" t="inlineStr">
        <is>
          <t>Accountant Change Statement [Text Block]</t>
        </is>
      </c>
      <c r="B61" s="4" t="inlineStr">
        <is>
          <t>What changes in or disagreements with accountants occurred?
There were no changes in or disagreements with the Fund's accountants during the reporting period.</t>
        </is>
      </c>
    </row>
    <row r="62">
      <c r="A62" s="4" t="inlineStr">
        <is>
          <t>Guinness Atkinson China &amp; Hong Kong Fund</t>
        </is>
      </c>
      <c r="B62" s="4" t="inlineStr">
        <is>
          <t xml:space="preserve"> </t>
        </is>
      </c>
    </row>
    <row r="63">
      <c r="A63" s="3" t="inlineStr">
        <is>
          <t>Shareholder Report [Line Items]</t>
        </is>
      </c>
      <c r="B63" s="4" t="inlineStr">
        <is>
          <t xml:space="preserve"> </t>
        </is>
      </c>
    </row>
    <row r="64">
      <c r="A64" s="4" t="inlineStr">
        <is>
          <t>Fund Name</t>
        </is>
      </c>
      <c r="B64" s="4" t="inlineStr">
        <is>
          <t>Guinness Atkinson China &amp; Hong Kong Fund</t>
        </is>
      </c>
    </row>
    <row r="65">
      <c r="A65" s="4" t="inlineStr">
        <is>
          <t>Class Name</t>
        </is>
      </c>
      <c r="B65" s="4" t="inlineStr">
        <is>
          <t>Guinness Atkinson China &amp; Hong Kong Fund</t>
        </is>
      </c>
    </row>
    <row r="66">
      <c r="A66" s="4" t="inlineStr">
        <is>
          <t>Trading Symbol</t>
        </is>
      </c>
      <c r="B66" s="4" t="inlineStr">
        <is>
          <t>ICHKX</t>
        </is>
      </c>
    </row>
    <row r="67">
      <c r="A67" s="4" t="inlineStr">
        <is>
          <t>Security Exchange Name</t>
        </is>
      </c>
      <c r="B67" s="4" t="inlineStr">
        <is>
          <t>NYSEArca</t>
        </is>
      </c>
    </row>
    <row r="68">
      <c r="A68" s="4" t="inlineStr">
        <is>
          <t>Annual or Semi-Annual Statement [Text Block]</t>
        </is>
      </c>
      <c r="B68" s="4" t="inlineStr">
        <is>
          <t>This semi-annual shareholder report</t>
        </is>
      </c>
    </row>
    <row r="69">
      <c r="A69" s="4" t="inlineStr">
        <is>
          <t>Shareholder Report Annual or Semi-Annual</t>
        </is>
      </c>
      <c r="B69" s="4" t="inlineStr">
        <is>
          <t>semi-annual shareholder report</t>
        </is>
      </c>
    </row>
    <row r="70">
      <c r="A70" s="4" t="inlineStr">
        <is>
          <t>Additional Information [Text Block]</t>
        </is>
      </c>
      <c r="B70" s="4" t="inlineStr">
        <is>
          <t>You can find additional information about the Fund at https://www.gafunds.com/our-funds/china-hong-kong-fund/ (800) 915-6565</t>
        </is>
      </c>
    </row>
    <row r="71">
      <c r="A71" s="4" t="inlineStr">
        <is>
          <t>Additional Information Phone Number</t>
        </is>
      </c>
      <c r="B71" s="4" t="inlineStr">
        <is>
          <t>(800) 915-6565</t>
        </is>
      </c>
    </row>
    <row r="72">
      <c r="A72" s="4" t="inlineStr">
        <is>
          <t>Additional Information Website</t>
        </is>
      </c>
      <c r="B72" s="4" t="inlineStr">
        <is>
          <t>https://www.gafunds.com/our-funds/china-hong-kong-fund/</t>
        </is>
      </c>
    </row>
    <row r="73">
      <c r="A73" s="4" t="inlineStr">
        <is>
          <t>Expenses [Text Block]</t>
        </is>
      </c>
      <c r="B73" s="4" t="inlineStr">
        <is>
          <t>What were the Fund costs for the last six months? (based on a hypothetical $10,000 investment)
Fund (Class)
Costs of a $10,000 Investment
Costs Paid as a Percentage of a $10,000 Investment
Guinness Atkinson China &amp; Hong Kong Fund $93 1.94%</t>
        </is>
      </c>
    </row>
    <row r="74">
      <c r="A74" s="4" t="inlineStr">
        <is>
          <t>Expenses Paid, Amount</t>
        </is>
      </c>
      <c r="B74" s="5" t="n">
        <v>93</v>
      </c>
    </row>
    <row r="75">
      <c r="A75" s="4" t="inlineStr">
        <is>
          <t>Expense Ratio, Percent</t>
        </is>
      </c>
      <c r="B75" s="6" t="n">
        <v>0.0194</v>
      </c>
    </row>
    <row r="76">
      <c r="A76" s="4" t="inlineStr">
        <is>
          <t>Factors Affecting Performance [Text Block]</t>
        </is>
      </c>
      <c r="B76" s="4" t="inlineStr">
        <is>
          <t>How did the Fund perform during the reporting period? In the first half of 2024, the Guinness Atkinson China &amp; Hong Kong Fund produced a total return of -8.16% vs the MSCI China Index (net return) of 4.74%. What affected the Fund's performance? Fund performance can be attributed to the following: Areas which helped the Fund's performance were: Individual stock returns, led by China Merchants Bank (total return +30.4%), Sany Heavy Industry (+18.7%) and Haier Smart Home (+18.4%). Stock selection in the Real Estate sector, driven by China Overseas Land &amp; Investment (+1.6%) compared to the sector which fell 11.4%. Stock selection in the Consumer Staples sector, led by not holding names such as Kweichow Moutai (-15.2%), Mengniu Dairy (-30.6%) and JD Health (-45.6%). Areas which detracted from the Fund's relative performance were: Offshore stocks outperformed onshore stocks. As the Fund is underweight to the offshore market and overweight to A shares, it benefited from less of the rally in the offshore market. The Fund has an overweight to mid-caps which, along with small caps, have significantly underperformed large caps. Structural underweight to Tencent (total return +28.0%) which is the largest stock in the Index and so the Fund's relative performance benefited less. Underweight to Financials, and more specifically the underweight to the large state-owned enterprise (SOE) banks. The Fund does not hold any of the large SOE banks which have been significant outperformers as a value play. The combined underweight to Materials, Energy and Utilities which have been stronger sectors but where the Fund has no exposure.</t>
        </is>
      </c>
    </row>
    <row r="77">
      <c r="A77" s="4" t="inlineStr">
        <is>
          <t>Performance Past Does Not Indicate Future [Text]</t>
        </is>
      </c>
      <c r="B77" s="4" t="inlineStr">
        <is>
          <t>Performance data quoted represents past performance and does not guarantee future results.</t>
        </is>
      </c>
    </row>
    <row r="78">
      <c r="A78" s="4" t="inlineStr">
        <is>
          <t>Line Graph [Table Text Block]</t>
        </is>
      </c>
    </row>
    <row r="79">
      <c r="A79" s="4" t="inlineStr">
        <is>
          <t>Average Annual Return [Table Text Block]</t>
        </is>
      </c>
      <c r="B79" s="4" t="inlineStr">
        <is>
          <t xml:space="preserve"> Average Annual Total Return
6 Months (Actual) 1 Year 5 Years 10 Years
Guinness Atkinson China &amp; Hong Kong Fund
-8.16%
-16.65%
-6.17%
-0.61%
MSCI China Index (Net Return)
4.74%
-1.62%
-4.25%
1.39%</t>
        </is>
      </c>
    </row>
    <row r="80">
      <c r="A80" s="4" t="inlineStr">
        <is>
          <t>No Deduction of Taxes [Text Block]</t>
        </is>
      </c>
      <c r="B80" s="4" t="inlineStr">
        <is>
          <t>The deduction of taxes that a shareholder would pay on Fund distributions or the sale or redemption of Fund shares, and the expenses (if any) incurred in a sale of fund shares, is not reflected in the total returns.</t>
        </is>
      </c>
    </row>
    <row r="81">
      <c r="A81" s="4" t="inlineStr">
        <is>
          <t>Net Assets</t>
        </is>
      </c>
      <c r="B81" s="5" t="n">
        <v>24557629</v>
      </c>
    </row>
    <row r="82">
      <c r="A82" s="4" t="inlineStr">
        <is>
          <t>Holdings Count | shares</t>
        </is>
      </c>
      <c r="B82" s="7" t="n">
        <v>32</v>
      </c>
    </row>
    <row r="83">
      <c r="A83" s="4" t="inlineStr">
        <is>
          <t>Investment Company, Portfolio Turnover</t>
        </is>
      </c>
      <c r="B83" s="8" t="n">
        <v>0.05</v>
      </c>
    </row>
    <row r="84">
      <c r="A84" s="4" t="inlineStr">
        <is>
          <t>Additional Fund Statistics [Text Block]</t>
        </is>
      </c>
      <c r="B84" s="4" t="inlineStr">
        <is>
          <t>What are some key Fund statistics? (as of June 30, 2024)
Net Assets ($) $24,557,629
Number of Portfolio Holdings 32
Portfolio Turnover Rate (%) 5%</t>
        </is>
      </c>
    </row>
    <row r="85">
      <c r="A85" s="4" t="inlineStr">
        <is>
          <t>Holdings [Text Block]</t>
        </is>
      </c>
      <c r="B85" s="4" t="inlineStr">
        <is>
          <t>What did the Fund invest in? (as of June 30, 2024)
Top Ten Holdings (% of net assets)
Top 10 % of Net Assets
Tencent Holdings Ltd.
4.90%
NARI Technology Co., Ltd.
4.00%
Geely Automobile Holdings Ltd.
3.90%
China Merchants Bank Co., Ltd. - H Shares
3.90%
Weichai Power Co., Ltd. - H Shares
3.80%
Inner Mongolia Yili Industrial Group Co., Ltd. - A Shares
3.80%
Sany Heavy Industry Co., Ltd. - A Shares
3.80%
NetEase Inc. - ADR
3.60%
Shenzhou International Group Holdings Ltd.
3.60%
Hong Kong Exchanges &amp; Clearing Ltd.
3.50% The tables below show the investment makeup of the Fund, representing percentage of the total net assets of the Fund. The Top Ten Holdings and Geographic Allocation exclude short-term holdings, if any.
Geographic Breakdown (% of net assets)
Geographic Region % of Net Assets
China
89.90%
Hong Kong
10.00%</t>
        </is>
      </c>
    </row>
    <row r="86">
      <c r="A86" s="4" t="inlineStr">
        <is>
          <t>Largest Holdings [Text Block]</t>
        </is>
      </c>
      <c r="B86" s="4" t="inlineStr">
        <is>
          <t>Top Ten Holdings (% of net assets)
Top 10 % of Net Assets
Tencent Holdings Ltd.
4.90%
NARI Technology Co., Ltd.
4.00%
Geely Automobile Holdings Ltd.
3.90%
China Merchants Bank Co., Ltd. - H Shares
3.90%
Weichai Power Co., Ltd. - H Shares
3.80%
Inner Mongolia Yili Industrial Group Co., Ltd. - A Shares
3.80%
Sany Heavy Industry Co., Ltd. - A Shares
3.80%
NetEase Inc. - ADR
3.60%
Shenzhou International Group Holdings Ltd.
3.60%
Hong Kong Exchanges &amp; Clearing Ltd.
3.50% The tables below show the investment makeup of the Fund, representing percentage of the total net assets of the Fund. The Top Ten Holdings and Geographic Allocation exclude short-term holdings, if any.</t>
        </is>
      </c>
    </row>
    <row r="87">
      <c r="A87" s="4" t="inlineStr">
        <is>
          <t>Accountant Change Statement [Text Block]</t>
        </is>
      </c>
      <c r="B87" s="4" t="inlineStr">
        <is>
          <t>What changes in or disagreements with accountants occurred?
There were no changes in or disagreements with the Fund's accountants during the reporting period.</t>
        </is>
      </c>
    </row>
    <row r="88">
      <c r="A88" s="4" t="inlineStr">
        <is>
          <t>Guinness Atkinson Global Energy Fund</t>
        </is>
      </c>
      <c r="B88" s="4" t="inlineStr">
        <is>
          <t xml:space="preserve"> </t>
        </is>
      </c>
    </row>
    <row r="89">
      <c r="A89" s="3" t="inlineStr">
        <is>
          <t>Shareholder Report [Line Items]</t>
        </is>
      </c>
      <c r="B89" s="4" t="inlineStr">
        <is>
          <t xml:space="preserve"> </t>
        </is>
      </c>
    </row>
    <row r="90">
      <c r="A90" s="4" t="inlineStr">
        <is>
          <t>Fund Name</t>
        </is>
      </c>
      <c r="B90" s="4" t="inlineStr">
        <is>
          <t>Guinness Atkinson Global Energy Fund</t>
        </is>
      </c>
    </row>
    <row r="91">
      <c r="A91" s="4" t="inlineStr">
        <is>
          <t>Class Name</t>
        </is>
      </c>
      <c r="B91" s="4" t="inlineStr">
        <is>
          <t>Guinness Atkinson Global Energy Fund</t>
        </is>
      </c>
    </row>
    <row r="92">
      <c r="A92" s="4" t="inlineStr">
        <is>
          <t>Trading Symbol</t>
        </is>
      </c>
      <c r="B92" s="4" t="inlineStr">
        <is>
          <t>GAGEX</t>
        </is>
      </c>
    </row>
    <row r="93">
      <c r="A93" s="4" t="inlineStr">
        <is>
          <t>Security Exchange Name</t>
        </is>
      </c>
      <c r="B93" s="4" t="inlineStr">
        <is>
          <t>NYSEArca</t>
        </is>
      </c>
    </row>
    <row r="94">
      <c r="A94" s="4" t="inlineStr">
        <is>
          <t>Annual or Semi-Annual Statement [Text Block]</t>
        </is>
      </c>
      <c r="B94" s="4" t="inlineStr">
        <is>
          <t>This semi-annual shareholder report</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https://www.gafunds.com/our-funds/global-energy-fund/ (800) 915-6565</t>
        </is>
      </c>
    </row>
    <row r="97">
      <c r="A97" s="4" t="inlineStr">
        <is>
          <t>Additional Information Phone Number</t>
        </is>
      </c>
      <c r="B97" s="4" t="inlineStr">
        <is>
          <t>(800) 915-6565</t>
        </is>
      </c>
    </row>
    <row r="98">
      <c r="A98" s="4" t="inlineStr">
        <is>
          <t>Additional Information Website</t>
        </is>
      </c>
      <c r="B98" s="4" t="inlineStr">
        <is>
          <t>https://www.gafunds.com/our-funds/global-energy-fund/</t>
        </is>
      </c>
    </row>
    <row r="99">
      <c r="A99" s="4" t="inlineStr">
        <is>
          <t>Expenses [Text Block]</t>
        </is>
      </c>
      <c r="B99" s="4" t="inlineStr">
        <is>
          <t>What were the Fund costs for the last six months? (based on a hypothetical $10,000 investment)
Fund (Class)
Costs of a $10,000 Investment
Costs Paid as a Percentage of a $10,000 Investment
Guinness Atkinson Global Energy Fund $76 1.46%</t>
        </is>
      </c>
    </row>
    <row r="100">
      <c r="A100" s="4" t="inlineStr">
        <is>
          <t>Expenses Paid, Amount</t>
        </is>
      </c>
      <c r="B100" s="5" t="n">
        <v>76</v>
      </c>
    </row>
    <row r="101">
      <c r="A101" s="4" t="inlineStr">
        <is>
          <t>Expense Ratio, Percent</t>
        </is>
      </c>
      <c r="B101" s="6" t="n">
        <v>0.0146</v>
      </c>
    </row>
    <row r="102">
      <c r="A102" s="4" t="inlineStr">
        <is>
          <t>Factors Affecting Performance [Text Block]</t>
        </is>
      </c>
      <c r="B102" s="4" t="inlineStr">
        <is>
          <t>How did the Fund perform during the reporting period? In the first half of 2024, the Guinness Atkinson Global Energy Fund produced a total return of 10.19% vs the MSCI World Index (net return) of 11.75%. What affected the Fund's performance? Fund performance can be attributed to the following. Within the portfolio, the strongest performers included: Canadian integrateds: US exploration and production companies: US refining: Chinese majors: Galp: Sectors in the portfolio that were relatively weaker over the period included: International natural gas: Services: Midstream:</t>
        </is>
      </c>
    </row>
    <row r="103">
      <c r="A103" s="4" t="inlineStr">
        <is>
          <t>Performance Past Does Not Indicate Future [Text]</t>
        </is>
      </c>
      <c r="B103" s="4" t="inlineStr">
        <is>
          <t>Performance data quoted represents past performance and does not guarantee future results.</t>
        </is>
      </c>
    </row>
    <row r="104">
      <c r="A104" s="4" t="inlineStr">
        <is>
          <t>Line Graph [Table Text Block]</t>
        </is>
      </c>
    </row>
    <row r="105">
      <c r="A105" s="4" t="inlineStr">
        <is>
          <t>Average Annual Return [Table Text Block]</t>
        </is>
      </c>
      <c r="B105" s="4" t="inlineStr">
        <is>
          <t xml:space="preserve"> Average Annual Total Return
6 Months (Actual) 1 Year 5 Years 10 Years
Guinness Atkinson Global Energy Fund
10.19%
18.23%
7.45%
-2.19%
MSCI World Index (Net Return)
11.75%
20.19%
11.76%
9.16%
MSCI World Energy Index (Net Return)
8.29%
15.56%
9.01%
1.51%</t>
        </is>
      </c>
    </row>
    <row r="106">
      <c r="A106" s="4" t="inlineStr">
        <is>
          <t>No Deduction of Taxes [Text Block]</t>
        </is>
      </c>
      <c r="B106" s="4" t="inlineStr">
        <is>
          <t>The deduction of taxes that a shareholder would pay on Fund distributions or the sale or redemption of Fund shares, and the expenses (if any) incurred in a sale of fund shares, is not reflected in the total returns.</t>
        </is>
      </c>
    </row>
    <row r="107">
      <c r="A107" s="4" t="inlineStr">
        <is>
          <t>Net Assets</t>
        </is>
      </c>
      <c r="B107" s="5" t="n">
        <v>11678674</v>
      </c>
    </row>
    <row r="108">
      <c r="A108" s="4" t="inlineStr">
        <is>
          <t>Holdings Count | shares</t>
        </is>
      </c>
      <c r="B108" s="7" t="n">
        <v>32</v>
      </c>
    </row>
    <row r="109">
      <c r="A109" s="4" t="inlineStr">
        <is>
          <t>Investment Company, Portfolio Turnover</t>
        </is>
      </c>
      <c r="B109" s="8" t="n">
        <v>0.05</v>
      </c>
    </row>
    <row r="110">
      <c r="A110" s="4" t="inlineStr">
        <is>
          <t>Additional Fund Statistics [Text Block]</t>
        </is>
      </c>
      <c r="B110" s="4" t="inlineStr">
        <is>
          <t>What are some key Fund statistics? (as of June 30, 2024)
Net Assets ($) $11,678,674
Number of Portfolio Holdings 32
Portfolio Turnover Rate (%) 5%</t>
        </is>
      </c>
    </row>
    <row r="111">
      <c r="A111" s="4" t="inlineStr">
        <is>
          <t>Holdings [Text Block]</t>
        </is>
      </c>
      <c r="B111" s="4" t="inlineStr">
        <is>
          <t>What did the Fund invest in? (as of June 30, 2024)
Top Ten Holdings (% of net assets)
Top 10 % of Net Assets
Shell PLC
5.70%
Exxon Mobil Corp.
5.70%
Chevron Corp.
5.50%
TotalEnergies SE
5.30%
BP PLC
4.80%
ConocoPhillips
4.70%
Valero Energy Corp.
4.50%
Imperial Oil Ltd.
4.00%
Diamondback Energy Inc.
3.90%
Suncor Energy Inc.
3.90% The tables below show the investment makeup of the Fund, representing percentage of the total net assets of the Fund. The Top Ten Holdings and Geographic Allocation exclude short-term holdings, if any.
Geographic Breakdown (% of net assets)
Geographic Region % of Net Assets
United States
43.70%
Canada
17.80%
Netherlands
5.70%
United Kingdom
5.50%
France
5.30%
China
4.50%
Portugal
3.80%
Spain
3.60%
Norway
3.50%
Italy
3.30%
Austria
2.60%</t>
        </is>
      </c>
    </row>
    <row r="112">
      <c r="A112" s="4" t="inlineStr">
        <is>
          <t>Largest Holdings [Text Block]</t>
        </is>
      </c>
      <c r="B112" s="4" t="inlineStr">
        <is>
          <t>Top Ten Holdings (% of net assets)
Top 10 % of Net Assets
Shell PLC
5.70%
Exxon Mobil Corp.
5.70%
Chevron Corp.
5.50%
TotalEnergies SE
5.30%
BP PLC
4.80%
ConocoPhillips
4.70%
Valero Energy Corp.
4.50%
Imperial Oil Ltd.
4.00%
Diamondback Energy Inc.
3.90%
Suncor Energy Inc.
3.90% The tables below show the investment makeup of the Fund, representing percentage of the total net assets of the Fund. The Top Ten Holdings and Geographic Allocation exclude short-term holdings, if any.</t>
        </is>
      </c>
    </row>
    <row r="113">
      <c r="A113" s="4" t="inlineStr">
        <is>
          <t>Accountant Change Statement [Text Block]</t>
        </is>
      </c>
      <c r="B113" s="4" t="inlineStr">
        <is>
          <t>What changes in or disagreements with accountants occurred?
There were no changes in or disagreements with the Fund's accountants during the reporting period.</t>
        </is>
      </c>
    </row>
    <row r="114">
      <c r="A114" s="4" t="inlineStr">
        <is>
          <t>Guinness Atkinson Global Innovators Fund - Investor Class</t>
        </is>
      </c>
      <c r="B114" s="4" t="inlineStr">
        <is>
          <t xml:space="preserve"> </t>
        </is>
      </c>
    </row>
    <row r="115">
      <c r="A115" s="3" t="inlineStr">
        <is>
          <t>Shareholder Report [Line Items]</t>
        </is>
      </c>
      <c r="B115" s="4" t="inlineStr">
        <is>
          <t xml:space="preserve"> </t>
        </is>
      </c>
    </row>
    <row r="116">
      <c r="A116" s="4" t="inlineStr">
        <is>
          <t>Fund Name</t>
        </is>
      </c>
      <c r="B116" s="4" t="inlineStr">
        <is>
          <t>Guinness Atkinson Global Innovators Fund</t>
        </is>
      </c>
    </row>
    <row r="117">
      <c r="A117" s="4" t="inlineStr">
        <is>
          <t>Class Name</t>
        </is>
      </c>
      <c r="B117" s="4" t="inlineStr">
        <is>
          <t>Investor Class</t>
        </is>
      </c>
    </row>
    <row r="118">
      <c r="A118" s="4" t="inlineStr">
        <is>
          <t>Trading Symbol</t>
        </is>
      </c>
      <c r="B118" s="4" t="inlineStr">
        <is>
          <t>IWIRX</t>
        </is>
      </c>
    </row>
    <row r="119">
      <c r="A119" s="4" t="inlineStr">
        <is>
          <t>Security Exchange Name</t>
        </is>
      </c>
      <c r="B119" s="4" t="inlineStr">
        <is>
          <t>NYSEArca</t>
        </is>
      </c>
    </row>
    <row r="120">
      <c r="A120" s="4" t="inlineStr">
        <is>
          <t>Annual or Semi-Annual Statement [Text Block]</t>
        </is>
      </c>
      <c r="B120" s="4" t="inlineStr">
        <is>
          <t>This semi-annual shareholder report</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https://www.gafunds.com/our-funds/global-innovators-fund/ (800) 915-6565</t>
        </is>
      </c>
    </row>
    <row r="123">
      <c r="A123" s="4" t="inlineStr">
        <is>
          <t>Additional Information Phone Number</t>
        </is>
      </c>
      <c r="B123" s="4" t="inlineStr">
        <is>
          <t>(800) 915-6565</t>
        </is>
      </c>
    </row>
    <row r="124">
      <c r="A124" s="4" t="inlineStr">
        <is>
          <t>Additional Information Website</t>
        </is>
      </c>
      <c r="B124" s="4" t="inlineStr">
        <is>
          <t>https://www.gafunds.com/our-funds/global-innovators-fund/</t>
        </is>
      </c>
    </row>
    <row r="125">
      <c r="A125" s="4" t="inlineStr">
        <is>
          <t>Expenses [Text Block]</t>
        </is>
      </c>
      <c r="B125" s="4" t="inlineStr">
        <is>
          <t>What were the Fund costs for the last six months? (based on a hypothetical $10,000 investment)
Fund (Class)
Costs of a $10,000 Investment
Costs Paid as a Percentage of a $10,000 Investment
Guinness Atkinson Global Innovators Fund - Investor Class $67 1.24%</t>
        </is>
      </c>
    </row>
    <row r="126">
      <c r="A126" s="4" t="inlineStr">
        <is>
          <t>Expenses Paid, Amount</t>
        </is>
      </c>
      <c r="B126" s="5" t="n">
        <v>67</v>
      </c>
    </row>
    <row r="127">
      <c r="A127" s="4" t="inlineStr">
        <is>
          <t>Expense Ratio, Percent</t>
        </is>
      </c>
      <c r="B127" s="6" t="n">
        <v>0.0124</v>
      </c>
    </row>
    <row r="128">
      <c r="A128" s="4" t="inlineStr">
        <is>
          <t>Factors Affecting Performance [Text Block]</t>
        </is>
      </c>
      <c r="B128" s="4" t="inlineStr">
        <is>
          <t>How did the Fund perform during the reporting period? In the first half of 2024, the Guinness Atkinson Global Innovators Fund - Investor Class produced a total return of 18.35% vs the MSCI World Index (net return) of 11.75%. What affected the Fund's performance? Fund performance can be attributed to: The Fund's overweight position to the Information Technology sector, and more specifically the benchmark's top performing Semiconductor industry, was the greatest tailwind to Fund outperformance, driven by both strong allocation and stock selection effects. Strength from Nvidia (+149.5% USD), off-benchmark name TSMC (+68.3% USD) and semi-cap equipment names Applied Materials (+46.1%), KLA (+42.4%) and Lam Research (+36.5%) all contributed positively to Fund outperformance. The Fund also benefitted from strong stock selection within Industrials, where holdings ABB (+27.6% USD) and Schneider Electric (+21.3%) outperformed the broader MSCI World Industrials index by 20.1% and 13.8% respectively. Whilst holding a relatively neutral position to both the Communication services and Healthcare sectors, strength from Meta (+42.7% USD), Alphabet (+30.3%) and Novo Nordisk (+40.5%) drove a strong stock selection effect within these sectors. The Fund benefitted from a zero-weight allocation to Energy, Utilities, Consumer Staples, Materials and Real Estate, which all underperformed the broader benchmark.</t>
        </is>
      </c>
    </row>
    <row r="129">
      <c r="A129" s="4" t="inlineStr">
        <is>
          <t>Performance Past Does Not Indicate Future [Text]</t>
        </is>
      </c>
      <c r="B129" s="4" t="inlineStr">
        <is>
          <t>Performance data quoted represents past performance and does not guarantee future results.</t>
        </is>
      </c>
    </row>
    <row r="130">
      <c r="A130" s="4" t="inlineStr">
        <is>
          <t>Line Graph [Table Text Block]</t>
        </is>
      </c>
    </row>
    <row r="131">
      <c r="A131" s="4" t="inlineStr">
        <is>
          <t>Average Annual Return [Table Text Block]</t>
        </is>
      </c>
      <c r="B131" s="4" t="inlineStr">
        <is>
          <t xml:space="preserve"> Average Annual Total Return
6 Months (Actual) 1 Year 5 Years 10 Years
Guinness Atkinson Global Innovators Fund - Investor Class
18.35%
30.68%
16.75%
12.30%
MSCI World Index (Net Return)
11.75%
20.19%
11.76%
9.16%</t>
        </is>
      </c>
    </row>
    <row r="132">
      <c r="A132" s="4" t="inlineStr">
        <is>
          <t>No Deduction of Taxes [Text Block]</t>
        </is>
      </c>
      <c r="B132" s="4" t="inlineStr">
        <is>
          <t>The deduction of taxes that a shareholder would pay on Fund distributions or the sale or redemption of Fund shares, and the expenses (if any) incurred in a sale of fund shares, is not reflected in the total returns.</t>
        </is>
      </c>
    </row>
    <row r="133">
      <c r="A133" s="4" t="inlineStr">
        <is>
          <t>Net Assets</t>
        </is>
      </c>
      <c r="B133" s="5" t="n">
        <v>217147704</v>
      </c>
    </row>
    <row r="134">
      <c r="A134" s="4" t="inlineStr">
        <is>
          <t>Holdings Count | shares</t>
        </is>
      </c>
      <c r="B134" s="7" t="n">
        <v>30</v>
      </c>
    </row>
    <row r="135">
      <c r="A135" s="4" t="inlineStr">
        <is>
          <t>Investment Company, Portfolio Turnover</t>
        </is>
      </c>
      <c r="B135" s="8" t="n">
        <v>0.09</v>
      </c>
    </row>
    <row r="136">
      <c r="A136" s="4" t="inlineStr">
        <is>
          <t>Additional Fund Statistics [Text Block]</t>
        </is>
      </c>
      <c r="B136" s="4" t="inlineStr">
        <is>
          <t>What are some key Fund statistics? (as of June 30, 2024)
Net Assets ($) $217,147,704
Number of Portfolio Holdings 30
Portfolio Turnover Rate (%) 9%</t>
        </is>
      </c>
    </row>
    <row r="137">
      <c r="A137" s="4" t="inlineStr">
        <is>
          <t>Holdings [Text Block]</t>
        </is>
      </c>
      <c r="B137" s="4" t="inlineStr">
        <is>
          <t>What did the Fund invest in? (as of June 30, 2024)
Top Ten Holdings (% of net assets)
Top 10 % of Net Assets
KLA-Tencor Corp.
4.50%
Amphenol Corporation
4.40%
Applied Materials Inc.
4.30%
ABB Ltd.
4.20%
Lam Research Corp.
4.10%
Microsoft Corp.
4.00%
Taiwan Semiconductor Manufacturing Co. Ltd. - ADR
4.00%
Meta Platforms Inc. - Class A
3.70%
NVIDIA Corp.
3.70%
Schneider Electric SE
3.60% The tables below show the investment makeup of the Fund, representing percentage of the total net assets of the Fund. The Top Ten Holdings and Geographic Allocation exclude short-term holdings, if any.
Geographic Breakdown (% of net assets)
Geographic Region % of Net Assets
United States
68.70%
Germany
5.30%
Switzerland
4.20%
Taiwan
4.00%
France
3.60%
Denmark
3.50%
Britain
3.20%
China
2.70%
Ireland
2.00%</t>
        </is>
      </c>
    </row>
    <row r="138">
      <c r="A138" s="4" t="inlineStr">
        <is>
          <t>Largest Holdings [Text Block]</t>
        </is>
      </c>
      <c r="B138" s="4" t="inlineStr">
        <is>
          <t>Top Ten Holdings (% of net assets)
Top 10 % of Net Assets
KLA-Tencor Corp.
4.50%
Amphenol Corporation
4.40%
Applied Materials Inc.
4.30%
ABB Ltd.
4.20%
Lam Research Corp.
4.10%
Microsoft Corp.
4.00%
Taiwan Semiconductor Manufacturing Co. Ltd. - ADR
4.00%
Meta Platforms Inc. - Class A
3.70%
NVIDIA Corp.
3.70%
Schneider Electric SE
3.60% The tables below show the investment makeup of the Fund, representing percentage of the total net assets of the Fund. The Top Ten Holdings and Geographic Allocation exclude short-term holdings, if any.</t>
        </is>
      </c>
    </row>
    <row r="139">
      <c r="A139" s="4" t="inlineStr">
        <is>
          <t>Accountant Change Statement [Text Block]</t>
        </is>
      </c>
      <c r="B139" s="4" t="inlineStr">
        <is>
          <t>What changes in or disagreements with accountants occurred?
There were no changes in or disagreements with the Fund's accountants during the reporting period.</t>
        </is>
      </c>
    </row>
    <row r="140">
      <c r="A140" s="4" t="inlineStr">
        <is>
          <t>Guinness Atkinson Global Innovators Fund - 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Guinness Atkinson Global Innovators Fund</t>
        </is>
      </c>
    </row>
    <row r="143">
      <c r="A143" s="4" t="inlineStr">
        <is>
          <t>Class Name</t>
        </is>
      </c>
      <c r="B143" s="4" t="inlineStr">
        <is>
          <t>Institutional Class</t>
        </is>
      </c>
    </row>
    <row r="144">
      <c r="A144" s="4" t="inlineStr">
        <is>
          <t>Trading Symbol</t>
        </is>
      </c>
      <c r="B144" s="4" t="inlineStr">
        <is>
          <t>GINNX</t>
        </is>
      </c>
    </row>
    <row r="145">
      <c r="A145" s="4" t="inlineStr">
        <is>
          <t>Security Exchange Name</t>
        </is>
      </c>
      <c r="B145" s="4" t="inlineStr">
        <is>
          <t>NYSEArca</t>
        </is>
      </c>
    </row>
    <row r="146">
      <c r="A146" s="4" t="inlineStr">
        <is>
          <t>Annual or Semi-Annual Statement [Text Block]</t>
        </is>
      </c>
      <c r="B146" s="4" t="inlineStr">
        <is>
          <t>This semi-annual shareholder report</t>
        </is>
      </c>
    </row>
    <row r="147">
      <c r="A147" s="4" t="inlineStr">
        <is>
          <t>Shareholder Report Annual or Semi-Annual</t>
        </is>
      </c>
      <c r="B147" s="4" t="inlineStr">
        <is>
          <t>semi-annual shareholder report</t>
        </is>
      </c>
    </row>
    <row r="148">
      <c r="A148" s="4" t="inlineStr">
        <is>
          <t>Additional Information [Text Block]</t>
        </is>
      </c>
      <c r="B148" s="4" t="inlineStr">
        <is>
          <t>You can find additional information about the Fund at https://www.gafunds.com/our-funds/global-innovators-fund/ (800) 915-6565</t>
        </is>
      </c>
    </row>
    <row r="149">
      <c r="A149" s="4" t="inlineStr">
        <is>
          <t>Additional Information Phone Number</t>
        </is>
      </c>
      <c r="B149" s="4" t="inlineStr">
        <is>
          <t>(800) 915-6565</t>
        </is>
      </c>
    </row>
    <row r="150">
      <c r="A150" s="4" t="inlineStr">
        <is>
          <t>Additional Information Website</t>
        </is>
      </c>
      <c r="B150" s="4" t="inlineStr">
        <is>
          <t>https://www.gafunds.com/our-funds/global-innovators-fund/</t>
        </is>
      </c>
    </row>
    <row r="151">
      <c r="A151" s="4" t="inlineStr">
        <is>
          <t>Expenses [Text Block]</t>
        </is>
      </c>
      <c r="B151" s="4" t="inlineStr">
        <is>
          <t>What were the Fund costs for the last six months? (based on a hypothetical $10,000 investment)
Fund (Class)
Costs of a $10,000 Investment
Costs Paid as a Percentage of a $10,000 Investment
Guinness Atkinson Global Innovators Fund - Institutional Class $54 0.99%</t>
        </is>
      </c>
    </row>
    <row r="152">
      <c r="A152" s="4" t="inlineStr">
        <is>
          <t>Expenses Paid, Amount</t>
        </is>
      </c>
      <c r="B152" s="5" t="n">
        <v>54</v>
      </c>
    </row>
    <row r="153">
      <c r="A153" s="4" t="inlineStr">
        <is>
          <t>Expense Ratio, Percent</t>
        </is>
      </c>
      <c r="B153" s="6" t="n">
        <v>0.009900000000000001</v>
      </c>
    </row>
    <row r="154">
      <c r="A154" s="4" t="inlineStr">
        <is>
          <t>Factors Affecting Performance [Text Block]</t>
        </is>
      </c>
      <c r="B154" s="4" t="inlineStr">
        <is>
          <t>How did the Fund perform during the reporting period? In the first half of 2024, the Guinness Atkinson Global Innovators Fund - Institutional Class produced a total return of 18.51% vs the MSCI World Index (net return) of 11.75%. What affected the Fund's performance? Fund performance can be attributed to: The Fund's overweight position to the Information Technology sector, and more specifically the benchmark's top performing Semiconductor industry, was the greatest tailwind to Fund outperformance, driven by both strong allocation and stock selection effects. Strength from Nvidia (+149.5% USD), off-benchmark name TSMC (+68.3% USD) and semi-cap equipment names Applied Materials (+46.1%), KLA (+42.4%) and Lam Research (+36.5%) all contributed positively to Fund outperformance. The Fund also benefitted from strong stock selection within Industrials, where holdings ABB (+27.6% USD) and Schneider Electric (+21.3%) outperformed the broader MSCI World Industrials index by 20.1% and 13.8% respectively. Whilst holding a relatively neutral position to both the Communication services and Healthcare sectors, strength from Meta (+42.7% USD), Alphabet (+30.3%) and Novo Nordisk (+40.5%) drove a strong stock selection effect within these sectors. The Fund benefitted from a zero-weight allocation to Energy, Utilities, Consumer Staples, Materials and Real Estate, which all underperformed the broader benchmark.</t>
        </is>
      </c>
    </row>
    <row r="155">
      <c r="A155" s="4" t="inlineStr">
        <is>
          <t>Performance Past Does Not Indicate Future [Text]</t>
        </is>
      </c>
      <c r="B155" s="4" t="inlineStr">
        <is>
          <t>Performance data quoted represents past performance and does not guarantee future results.</t>
        </is>
      </c>
    </row>
    <row r="156">
      <c r="A156" s="4" t="inlineStr">
        <is>
          <t>Line Graph [Table Text Block]</t>
        </is>
      </c>
    </row>
    <row r="157">
      <c r="A157" s="4" t="inlineStr">
        <is>
          <t>Average Annual Return [Table Text Block]</t>
        </is>
      </c>
      <c r="B157" s="4" t="inlineStr">
        <is>
          <t xml:space="preserve"> Average Annual Total Return
6 Months (Actual) 1 Year 5 Years 10 Years
Guinness Atkinson Global Innovators Fund - Institutional Class
18.51%
31.02%
17.04%
12.54%
MSCI World Index (Net Return)
11.75%
20.19%
11.76%
9.16%</t>
        </is>
      </c>
    </row>
    <row r="158">
      <c r="A158" s="4" t="inlineStr">
        <is>
          <t>No Deduction of Taxes [Text Block]</t>
        </is>
      </c>
      <c r="B158" s="4" t="inlineStr">
        <is>
          <t>The deduction of taxes that a shareholder would pay on Fund distributions or the sale or redemption of Fund shares, and the expenses (if any) incurred in a sale of fund shares, is not reflected in the total returns.</t>
        </is>
      </c>
    </row>
    <row r="159">
      <c r="A159" s="4" t="inlineStr">
        <is>
          <t>Net Assets</t>
        </is>
      </c>
      <c r="B159" s="5" t="n">
        <v>217147704</v>
      </c>
    </row>
    <row r="160">
      <c r="A160" s="4" t="inlineStr">
        <is>
          <t>Holdings Count | shares</t>
        </is>
      </c>
      <c r="B160" s="7" t="n">
        <v>30</v>
      </c>
    </row>
    <row r="161">
      <c r="A161" s="4" t="inlineStr">
        <is>
          <t>Investment Company, Portfolio Turnover</t>
        </is>
      </c>
      <c r="B161" s="8" t="n">
        <v>0.09</v>
      </c>
    </row>
    <row r="162">
      <c r="A162" s="4" t="inlineStr">
        <is>
          <t>Additional Fund Statistics [Text Block]</t>
        </is>
      </c>
      <c r="B162" s="4" t="inlineStr">
        <is>
          <t>What are some key Fund statistics? (as of June 30, 2024)
Net Assets ($) $217,147,704
Number of Portfolio Holdings 30
Portfolio Turnover Rate (%) 9%</t>
        </is>
      </c>
    </row>
    <row r="163">
      <c r="A163" s="4" t="inlineStr">
        <is>
          <t>Holdings [Text Block]</t>
        </is>
      </c>
      <c r="B163" s="4" t="inlineStr">
        <is>
          <t>What did the Fund invest in? (as of June 30, 2024)
Top Ten Holdings (% of net assets)
Top 10 % of Net Assets
KLA-Tencor Corp.
4.50%
Amphenol Corporation
4.40%
Applied Materials Inc.
4.30%
ABB Ltd.
4.20%
Lam Research Corp.
4.10%
Microsoft Corp.
4.00%
Taiwan Semiconductor Manufacturing Co. Ltd. - ADR
4.00%
Meta Platforms Inc. - Class A
3.70%
NVIDIA Corp.
3.70%
Schneider Electric SE
3.60% The tables below show the investment makeup of the Fund, representing percentage of the total net assets of the Fund. The Top Ten Holdings and Geographic Allocation exclude short-term holdings, if any.
Geographic Breakdown (% of net assets)
Geographic Region % of Net Assets
United States
68.70%
Germany
5.30%
Switzerland
4.20%
Taiwan
4.00%
France
3.60%
Denmark
3.50%
Britain
3.20%
China
2.70%
Ireland
2.00%</t>
        </is>
      </c>
    </row>
    <row r="164">
      <c r="A164" s="4" t="inlineStr">
        <is>
          <t>Largest Holdings [Text Block]</t>
        </is>
      </c>
      <c r="B164" s="4" t="inlineStr">
        <is>
          <t>Top Ten Holdings (% of net assets)
Top 10 % of Net Assets
KLA-Tencor Corp.
4.50%
Amphenol Corporation
4.40%
Applied Materials Inc.
4.30%
ABB Ltd.
4.20%
Lam Research Corp.
4.10%
Microsoft Corp.
4.00%
Taiwan Semiconductor Manufacturing Co. Ltd. - ADR
4.00%
Meta Platforms Inc. - Class A
3.70%
NVIDIA Corp.
3.70%
Schneider Electric SE
3.60% The tables below show the investment makeup of the Fund, representing percentage of the total net assets of the Fund. The Top Ten Holdings and Geographic Allocation exclude short-term holdings, if any.</t>
        </is>
      </c>
    </row>
    <row r="165">
      <c r="A165" s="4" t="inlineStr">
        <is>
          <t>Accountant Change Statement [Text Block]</t>
        </is>
      </c>
      <c r="B165" s="4" t="inlineStr">
        <is>
          <t>What changes in or disagreements with accountants occurred?
There were no changes in or disagreements with the Fund's accountants during the reporting period.</t>
        </is>
      </c>
    </row>
    <row r="166">
      <c r="A166" s="4" t="inlineStr">
        <is>
          <t>Renminbi Yuan &amp; Bond Fund</t>
        </is>
      </c>
      <c r="B166" s="4" t="inlineStr">
        <is>
          <t xml:space="preserve"> </t>
        </is>
      </c>
    </row>
    <row r="167">
      <c r="A167" s="3" t="inlineStr">
        <is>
          <t>Shareholder Report [Line Items]</t>
        </is>
      </c>
      <c r="B167" s="4" t="inlineStr">
        <is>
          <t xml:space="preserve"> </t>
        </is>
      </c>
    </row>
    <row r="168">
      <c r="A168" s="4" t="inlineStr">
        <is>
          <t>Fund Name</t>
        </is>
      </c>
      <c r="B168" s="4" t="inlineStr">
        <is>
          <t>Guinness Atkinson Renminbi Yuan &amp; Bond Fund</t>
        </is>
      </c>
    </row>
    <row r="169">
      <c r="A169" s="4" t="inlineStr">
        <is>
          <t>Class Name</t>
        </is>
      </c>
      <c r="B169" s="4" t="inlineStr">
        <is>
          <t>Guinness Atkinson Renminbi Yuan &amp; Bond Fund</t>
        </is>
      </c>
    </row>
    <row r="170">
      <c r="A170" s="4" t="inlineStr">
        <is>
          <t>Trading Symbol</t>
        </is>
      </c>
      <c r="B170" s="4" t="inlineStr">
        <is>
          <t>GARBX</t>
        </is>
      </c>
    </row>
    <row r="171">
      <c r="A171" s="4" t="inlineStr">
        <is>
          <t>Security Exchange Name</t>
        </is>
      </c>
      <c r="B171" s="4" t="inlineStr">
        <is>
          <t>NYSEArca</t>
        </is>
      </c>
    </row>
    <row r="172">
      <c r="A172" s="4" t="inlineStr">
        <is>
          <t>Annual or Semi-Annual Statement [Text Block]</t>
        </is>
      </c>
      <c r="B172" s="4" t="inlineStr">
        <is>
          <t>This semi-annual shareholder report</t>
        </is>
      </c>
    </row>
    <row r="173">
      <c r="A173" s="4" t="inlineStr">
        <is>
          <t>Shareholder Report Annual or Semi-Annual</t>
        </is>
      </c>
      <c r="B173" s="4" t="inlineStr">
        <is>
          <t>semi-annual shareholder report</t>
        </is>
      </c>
    </row>
    <row r="174">
      <c r="A174" s="4" t="inlineStr">
        <is>
          <t>Additional Information [Text Block]</t>
        </is>
      </c>
      <c r="B174" s="4" t="inlineStr">
        <is>
          <t>You can find additional information about the Fund at https://www.gafunds.com/our-funds/renminbi-yuan-bond-fund/ (800) 915-6565</t>
        </is>
      </c>
    </row>
    <row r="175">
      <c r="A175" s="4" t="inlineStr">
        <is>
          <t>Additional Information Phone Number</t>
        </is>
      </c>
      <c r="B175" s="4" t="inlineStr">
        <is>
          <t>(800) 915-6565</t>
        </is>
      </c>
    </row>
    <row r="176">
      <c r="A176" s="4" t="inlineStr">
        <is>
          <t>Additional Information Website</t>
        </is>
      </c>
      <c r="B176" s="4" t="inlineStr">
        <is>
          <t>https://www.gafunds.com/our-funds/renminbi-yuan-bond-fund/</t>
        </is>
      </c>
    </row>
    <row r="177">
      <c r="A177" s="4" t="inlineStr">
        <is>
          <t>Expenses [Text Block]</t>
        </is>
      </c>
      <c r="B177" s="4" t="inlineStr">
        <is>
          <t>What were the Fund costs for the last six months? (based on a hypothetical $10,000 investment)
Fund (Class)
Costs of a $10,000 Investment
Costs Paid as a Percentage of a $10,000 Investment
Guinness Atkinson Renminbi Yuan &amp; Bond Fund $46 0.93%</t>
        </is>
      </c>
    </row>
    <row r="178">
      <c r="A178" s="4" t="inlineStr">
        <is>
          <t>Expenses Paid, Amount</t>
        </is>
      </c>
      <c r="B178" s="5" t="n">
        <v>46</v>
      </c>
    </row>
    <row r="179">
      <c r="A179" s="4" t="inlineStr">
        <is>
          <t>Expense Ratio, Percent</t>
        </is>
      </c>
      <c r="B179" s="6" t="n">
        <v>0.009299999999999999</v>
      </c>
    </row>
    <row r="180">
      <c r="A180" s="4" t="inlineStr">
        <is>
          <t>Factors Affecting Performance [Text Block]</t>
        </is>
      </c>
      <c r="B180" s="4" t="inlineStr">
        <is>
          <t>How did the Fund perform during the reporting period? In the first half of 2024, the Guinness Atkinson Renminbi Yuan &amp; Bond Fund produced a total return of -0.62% vs the Hang Seng Markit IBoxx Offshore RMB Overall Index of -0.21%. What affected the Fund's performance? Fund performance can be attributed to the following: Overall Fund performance was primarily driven interest coupons and bonds price gains (+1.85%) but offset in dollar terms by a decline (-2.43%) in the value of the Renminbi vs the US Dollar. The biggest contributor to performance was GLP China Holdings 4% 07/02/2024 (+26.7%). The bond had been exhibiting signs of distress, but the company has been raising liquidity and the price improved. The bond has since matured, on maturity date at par. The macro environment in China has remained testing with consumer sentiment weak, inflation falling and the government very cautious about adding short-term stimulus.</t>
        </is>
      </c>
    </row>
    <row r="181">
      <c r="A181" s="4" t="inlineStr">
        <is>
          <t>Performance Past Does Not Indicate Future [Text]</t>
        </is>
      </c>
      <c r="B181" s="4" t="inlineStr">
        <is>
          <t>Performance data quoted represents past performance and does not guarantee future results.</t>
        </is>
      </c>
    </row>
    <row r="182">
      <c r="A182" s="4" t="inlineStr">
        <is>
          <t>Line Graph [Table Text Block]</t>
        </is>
      </c>
    </row>
    <row r="183">
      <c r="A183" s="4" t="inlineStr">
        <is>
          <t>Average Annual Return [Table Text Block]</t>
        </is>
      </c>
      <c r="B183" s="4" t="inlineStr">
        <is>
          <t xml:space="preserve"> Average Annual Total Return
6 Months (Actual) 1 Year 5 Years 10 Years
Guinness Atkinson Renminbi Yuan &amp; Bond Fund
-0.62%
2.20%
0.26%
0.44%
Hang Seng Markit iBoxx Offshore RMB Overall Index (Net Return)
-0.21%
2.83%
1.94%
2.07%</t>
        </is>
      </c>
    </row>
    <row r="184">
      <c r="A184" s="4" t="inlineStr">
        <is>
          <t>No Deduction of Taxes [Text Block]</t>
        </is>
      </c>
      <c r="B184" s="4" t="inlineStr">
        <is>
          <t>The deduction of taxes that a shareholder would pay on Fund distributions or the sale or redemption of Fund shares, and the expenses (if any) incurred in a sale of fund shares, is not reflected in the total returns.</t>
        </is>
      </c>
    </row>
    <row r="185">
      <c r="A185" s="4" t="inlineStr">
        <is>
          <t>Net Assets</t>
        </is>
      </c>
      <c r="B185" s="5" t="n">
        <v>3269163</v>
      </c>
    </row>
    <row r="186">
      <c r="A186" s="4" t="inlineStr">
        <is>
          <t>Holdings Count | shares</t>
        </is>
      </c>
      <c r="B186" s="7" t="n">
        <v>11</v>
      </c>
    </row>
    <row r="187">
      <c r="A187" s="4" t="inlineStr">
        <is>
          <t>Investment Company, Portfolio Turnover</t>
        </is>
      </c>
      <c r="B187" s="8" t="n">
        <v>0.21</v>
      </c>
    </row>
    <row r="188">
      <c r="A188" s="4" t="inlineStr">
        <is>
          <t>Additional Fund Statistics [Text Block]</t>
        </is>
      </c>
      <c r="B188" s="4" t="inlineStr">
        <is>
          <t>What are some key Fund statistics? (as of June 30, 2024)
Net Assets ($) $3,269,163
Number of Portfolio Holdings 11
Portfolio Turnover Rate (%) 21%</t>
        </is>
      </c>
    </row>
    <row r="189">
      <c r="A189" s="4" t="inlineStr">
        <is>
          <t>Holdings [Text Block]</t>
        </is>
      </c>
      <c r="B189" s="4" t="inlineStr">
        <is>
          <t>What did the Fund invest in? (as of June 30, 2024)
Top Ten Holdings (% of net assets)
Top 10 % of Net Assets
Yuan Renminbi Offshore
41.20%
First Abu Dhabi Bank, 3.400%, 08/18/25
16.80%
Standard Chartered PLC 4.350%, 03/18/26
8.50%
China Development Bank, 3.230%, 11/27/25
4.20%
QNB Finance Ltd., 3.800%, 06/17/25
4.20%
HSBC Holding, 3.400%, 06/29/27
4.20%
Bank of China, 3.080%, 04/28/26
4.20%
Agriculture Development Bank of China 3.400%, 11/06/24
4.20%
Municipality of Shenzhen China, 2.900%, 10/19/26
4.20%
QNB Finance Ltd., 3.900%, 06/17/25
4.20% The tables below show the investment makeup of the Fund, representing percentage of the total net assets of the Fund. The Top Ten Holdings and Geographic Allocation exclude short-term holdings, if any.
Geographic Breakdown (% of net assets)
Geographic Region % of Net Assets
China
58.00%
United Arab Emirates
16.80%
United Kingdom
8.50%
Cayman Islands
8.40%
Hong Kong
8.40%
British Virgin Islands
4.20%</t>
        </is>
      </c>
    </row>
    <row r="190">
      <c r="A190" s="4" t="inlineStr">
        <is>
          <t>Largest Holdings [Text Block]</t>
        </is>
      </c>
      <c r="B190" s="4" t="inlineStr">
        <is>
          <t xml:space="preserve">Top Ten Holdings (% of net assets)
Top 10 % of Net Assets
Yuan Renminbi Offshore
41.20%
First Abu Dhabi Bank, 3.400%, 08/18/25
16.80%
Standard Chartered PLC 4.350%, 03/18/26
8.50%
China Development Bank, 3.230%, 11/27/25
4.20%
QNB Finance Ltd., 3.800%, 06/17/25
4.20%
HSBC Holding, 3.400%, 06/29/27
4.20%
Bank of China, 3.080%, 04/28/26
4.20%
Agriculture Development Bank of China 3.400%, 11/06/24
4.20%
Municipality of Shenzhen China, 2.900%, 10/19/26
4.20%
QNB Finance Ltd., 3.900%, 06/17/25
4.20% The tables below show the investment makeup of the Fund, representing percentage of the total net assets of the Fund. The Top Ten Holdings and Geographic Allocation exclude short-term holdings, if any. </t>
        </is>
      </c>
    </row>
    <row r="191">
      <c r="A191" s="4" t="inlineStr">
        <is>
          <t>Material Fund Change [Text Block]</t>
        </is>
      </c>
      <c r="B191" s="4" t="inlineStr">
        <is>
          <t>Material Fund Changes This is a summary of certain planned changes since the beginning of the reporting period. For more complete information, you may review the Fund's prospectus at https://www.gafunds.com/our-funds/renminbi-yuan-bond-fund/ or you may request this information by contacting us at (800) 915-6565. On June 26, 2024, the Board of Trustees of the Fund approved a proposal to liquidate the Fund. Accordingly, effective on July 3, 2024, the Fund will no longer accept purchase orders and the Fund will be terminated on August 30, 2024.</t>
        </is>
      </c>
    </row>
    <row r="192">
      <c r="A192" s="4" t="inlineStr">
        <is>
          <t>Accountant Change Statement [Text Block]</t>
        </is>
      </c>
      <c r="B192" s="4" t="inlineStr">
        <is>
          <t>What changes in or disagreements with accountants occurred?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W8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5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s>
  <sheetData>
    <row r="1">
      <c r="A1" s="1" t="inlineStr">
        <is>
          <t>Shareholder Report, Line Graph (Details) - USD ($)</t>
        </is>
      </c>
      <c r="B1" s="2" t="inlineStr">
        <is>
          <t>6 Months Ended</t>
        </is>
      </c>
      <c r="C1" s="2" t="inlineStr">
        <is>
          <t>12 Months Ended</t>
        </is>
      </c>
      <c r="D1" s="2" t="inlineStr">
        <is>
          <t>60 Months Ended</t>
        </is>
      </c>
      <c r="E1" s="2" t="inlineStr">
        <is>
          <t>120 Months Ended</t>
        </is>
      </c>
    </row>
    <row r="2">
      <c r="B2" s="2" t="inlineStr">
        <is>
          <t>Jun. 30, 2024</t>
        </is>
      </c>
      <c r="C2" s="2" t="inlineStr">
        <is>
          <t>Jun. 30, 2024</t>
        </is>
      </c>
      <c r="D2" s="2" t="inlineStr">
        <is>
          <t>Jun.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1</t>
        </is>
      </c>
      <c r="P2" s="2" t="inlineStr">
        <is>
          <t>Sep. 30, 2021</t>
        </is>
      </c>
      <c r="Q2" s="2" t="inlineStr">
        <is>
          <t>Jun. 30, 2021</t>
        </is>
      </c>
      <c r="R2" s="2" t="inlineStr">
        <is>
          <t>Mar. 31, 2021</t>
        </is>
      </c>
      <c r="S2" s="2" t="inlineStr">
        <is>
          <t>Dec. 31, 2020</t>
        </is>
      </c>
      <c r="T2" s="2" t="inlineStr">
        <is>
          <t>Sep. 30, 2020</t>
        </is>
      </c>
      <c r="U2" s="2" t="inlineStr">
        <is>
          <t>Jun. 30, 2020</t>
        </is>
      </c>
      <c r="V2" s="2" t="inlineStr">
        <is>
          <t>Mar. 31, 2020</t>
        </is>
      </c>
      <c r="W2" s="2" t="inlineStr">
        <is>
          <t>Dec. 31, 2019</t>
        </is>
      </c>
      <c r="X2" s="2" t="inlineStr">
        <is>
          <t>Sep. 30, 2019</t>
        </is>
      </c>
      <c r="Y2" s="2" t="inlineStr">
        <is>
          <t>Jun. 30, 2019</t>
        </is>
      </c>
      <c r="Z2" s="2" t="inlineStr">
        <is>
          <t>Jun. 28, 2019</t>
        </is>
      </c>
      <c r="AA2" s="2" t="inlineStr">
        <is>
          <t>Mar. 31, 2019</t>
        </is>
      </c>
      <c r="AB2" s="2" t="inlineStr">
        <is>
          <t>Mar. 29, 2019</t>
        </is>
      </c>
      <c r="AC2" s="2" t="inlineStr">
        <is>
          <t>Dec. 31, 2018</t>
        </is>
      </c>
      <c r="AD2" s="2" t="inlineStr">
        <is>
          <t>Sep. 30, 2018</t>
        </is>
      </c>
      <c r="AE2" s="2" t="inlineStr">
        <is>
          <t>Jun. 30, 2018</t>
        </is>
      </c>
      <c r="AF2" s="2" t="inlineStr">
        <is>
          <t>Mar. 31, 2018</t>
        </is>
      </c>
      <c r="AG2" s="2" t="inlineStr">
        <is>
          <t>Dec. 31, 2017</t>
        </is>
      </c>
      <c r="AH2" s="2" t="inlineStr">
        <is>
          <t>Dec. 30, 2017</t>
        </is>
      </c>
      <c r="AI2" s="2" t="inlineStr">
        <is>
          <t>Sep. 30, 2017</t>
        </is>
      </c>
      <c r="AJ2" s="2" t="inlineStr">
        <is>
          <t>Jun. 30, 2017</t>
        </is>
      </c>
      <c r="AK2" s="2" t="inlineStr">
        <is>
          <t>Mar. 31, 2017</t>
        </is>
      </c>
      <c r="AL2" s="2" t="inlineStr">
        <is>
          <t>Dec. 31, 2016</t>
        </is>
      </c>
      <c r="AM2" s="2" t="inlineStr">
        <is>
          <t>Dec. 30, 2016</t>
        </is>
      </c>
      <c r="AN2" s="2" t="inlineStr">
        <is>
          <t>Sep. 30, 2016</t>
        </is>
      </c>
      <c r="AO2" s="2" t="inlineStr">
        <is>
          <t>Jun. 30, 2016</t>
        </is>
      </c>
      <c r="AP2" s="2" t="inlineStr">
        <is>
          <t>Mar. 31, 2016</t>
        </is>
      </c>
      <c r="AQ2" s="2" t="inlineStr">
        <is>
          <t>Dec. 31, 2015</t>
        </is>
      </c>
      <c r="AR2" s="2" t="inlineStr">
        <is>
          <t>Sep. 30, 2015</t>
        </is>
      </c>
      <c r="AS2" s="2" t="inlineStr">
        <is>
          <t>Jun. 30, 2015</t>
        </is>
      </c>
      <c r="AT2" s="2" t="inlineStr">
        <is>
          <t>Mar. 31, 2015</t>
        </is>
      </c>
      <c r="AU2" s="2" t="inlineStr">
        <is>
          <t>Dec. 31, 2014</t>
        </is>
      </c>
      <c r="AV2" s="2" t="inlineStr">
        <is>
          <t>Sep. 30, 2014</t>
        </is>
      </c>
      <c r="AW2" s="2" t="inlineStr">
        <is>
          <t>Jun. 30, 2014</t>
        </is>
      </c>
    </row>
    <row r="3">
      <c r="A3" s="4" t="inlineStr">
        <is>
          <t>Guinness Atkinson Alternative Energ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Alternative Energy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Account Value</t>
        </is>
      </c>
      <c r="B6" s="5" t="n">
        <v>12375</v>
      </c>
      <c r="C6" s="5" t="n">
        <v>12375</v>
      </c>
      <c r="D6" s="5" t="n">
        <v>12375</v>
      </c>
      <c r="E6" s="5" t="n">
        <v>12375</v>
      </c>
      <c r="F6" s="5" t="n">
        <v>12779</v>
      </c>
      <c r="G6" s="5" t="n">
        <v>12846</v>
      </c>
      <c r="H6" s="5" t="n">
        <v>11880</v>
      </c>
      <c r="I6" s="5" t="n">
        <v>14238</v>
      </c>
      <c r="J6" s="5" t="n">
        <v>14373</v>
      </c>
      <c r="K6" s="5" t="n">
        <v>13160</v>
      </c>
      <c r="L6" s="5" t="n">
        <v>11790</v>
      </c>
      <c r="M6" s="5" t="n">
        <v>11745</v>
      </c>
      <c r="N6" s="5" t="n">
        <v>13654</v>
      </c>
      <c r="O6" s="5" t="n">
        <v>15069</v>
      </c>
      <c r="P6" s="5" t="n">
        <v>14710</v>
      </c>
      <c r="Q6" s="5" t="n">
        <v>14710</v>
      </c>
      <c r="R6" s="5" t="n">
        <v>14080</v>
      </c>
      <c r="S6" s="5" t="n">
        <v>13901</v>
      </c>
      <c r="T6" s="5" t="n">
        <v>9994</v>
      </c>
      <c r="U6" s="5" t="n">
        <v>7928</v>
      </c>
      <c r="V6" s="5" t="n">
        <v>5906</v>
      </c>
      <c r="W6" s="5" t="n">
        <v>7456</v>
      </c>
      <c r="X6" s="5" t="n">
        <v>6625</v>
      </c>
      <c r="Y6" s="4" t="inlineStr">
        <is>
          <t xml:space="preserve"> </t>
        </is>
      </c>
      <c r="Z6" s="5" t="n">
        <v>6827</v>
      </c>
      <c r="AA6" s="4" t="inlineStr">
        <is>
          <t xml:space="preserve"> </t>
        </is>
      </c>
      <c r="AB6" s="5" t="n">
        <v>6513</v>
      </c>
      <c r="AC6" s="5" t="n">
        <v>5726</v>
      </c>
      <c r="AD6" s="5" t="n">
        <v>6395</v>
      </c>
      <c r="AE6" s="5" t="n">
        <v>6552</v>
      </c>
      <c r="AF6" s="5" t="n">
        <v>6821</v>
      </c>
      <c r="AG6" s="4" t="inlineStr">
        <is>
          <t xml:space="preserve"> </t>
        </is>
      </c>
      <c r="AH6" s="5" t="n">
        <v>6776</v>
      </c>
      <c r="AI6" s="5" t="n">
        <v>6622</v>
      </c>
      <c r="AJ6" s="5" t="n">
        <v>6130</v>
      </c>
      <c r="AK6" s="5" t="n">
        <v>5884</v>
      </c>
      <c r="AL6" s="4" t="inlineStr">
        <is>
          <t xml:space="preserve"> </t>
        </is>
      </c>
      <c r="AM6" s="5" t="n">
        <v>5616</v>
      </c>
      <c r="AN6" s="5" t="n">
        <v>6153</v>
      </c>
      <c r="AO6" s="5" t="n">
        <v>5906</v>
      </c>
      <c r="AP6" s="5" t="n">
        <v>6264</v>
      </c>
      <c r="AQ6" s="5" t="n">
        <v>6779</v>
      </c>
      <c r="AR6" s="5" t="n">
        <v>6264</v>
      </c>
      <c r="AS6" s="5" t="n">
        <v>7875</v>
      </c>
      <c r="AT6" s="5" t="n">
        <v>7942</v>
      </c>
      <c r="AU6" s="5" t="n">
        <v>7651</v>
      </c>
      <c r="AV6" s="5" t="n">
        <v>8949</v>
      </c>
      <c r="AW6" s="5" t="n">
        <v>10000</v>
      </c>
    </row>
    <row r="7">
      <c r="A7" s="4" t="inlineStr">
        <is>
          <t>Average Annual Return, Percent</t>
        </is>
      </c>
      <c r="B7" s="4" t="inlineStr">
        <is>
          <t>(3.67%)</t>
        </is>
      </c>
      <c r="C7" s="4" t="inlineStr">
        <is>
          <t>(13.09%)</t>
        </is>
      </c>
      <c r="D7" s="6" t="n">
        <v>0.1263</v>
      </c>
      <c r="E7" s="6" t="n">
        <v>0.02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Guinness Atkinson Asia Focus Fu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Asia Focus Fund</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Account Value</t>
        </is>
      </c>
      <c r="B11" s="5" t="n">
        <v>12680</v>
      </c>
      <c r="C11" s="5" t="n">
        <v>12680</v>
      </c>
      <c r="D11" s="5" t="n">
        <v>12680</v>
      </c>
      <c r="E11" s="5" t="n">
        <v>12680</v>
      </c>
      <c r="F11" s="7" t="n">
        <v>12407</v>
      </c>
      <c r="G11" s="7" t="n">
        <v>12637</v>
      </c>
      <c r="H11" s="7" t="n">
        <v>12215</v>
      </c>
      <c r="I11" s="7" t="n">
        <v>12577</v>
      </c>
      <c r="J11" s="7" t="n">
        <v>12712</v>
      </c>
      <c r="K11" s="7" t="n">
        <v>11929</v>
      </c>
      <c r="L11" s="7" t="n">
        <v>10624</v>
      </c>
      <c r="M11" s="7" t="n">
        <v>13311</v>
      </c>
      <c r="N11" s="7" t="n">
        <v>14271</v>
      </c>
      <c r="O11" s="7" t="n">
        <v>16575</v>
      </c>
      <c r="P11" s="7" t="n">
        <v>16152</v>
      </c>
      <c r="Q11" s="7" t="n">
        <v>18213</v>
      </c>
      <c r="R11" s="7" t="n">
        <v>18311</v>
      </c>
      <c r="S11" s="7" t="n">
        <v>17693</v>
      </c>
      <c r="T11" s="7" t="n">
        <v>14703</v>
      </c>
      <c r="U11" s="7" t="n">
        <v>13040</v>
      </c>
      <c r="V11" s="7" t="n">
        <v>11104</v>
      </c>
      <c r="W11" s="7" t="n">
        <v>14050</v>
      </c>
      <c r="X11" s="7" t="n">
        <v>12619</v>
      </c>
      <c r="Y11" s="4" t="inlineStr">
        <is>
          <t xml:space="preserve"> </t>
        </is>
      </c>
      <c r="Z11" s="7" t="n">
        <v>12599</v>
      </c>
      <c r="AA11" s="4" t="inlineStr">
        <is>
          <t xml:space="preserve"> </t>
        </is>
      </c>
      <c r="AB11" s="7" t="n">
        <v>12696</v>
      </c>
      <c r="AC11" s="7" t="n">
        <v>10873</v>
      </c>
      <c r="AD11" s="7" t="n">
        <v>12590</v>
      </c>
      <c r="AE11" s="7" t="n">
        <v>13008</v>
      </c>
      <c r="AF11" s="7" t="n">
        <v>13763</v>
      </c>
      <c r="AG11" s="4" t="inlineStr">
        <is>
          <t xml:space="preserve"> </t>
        </is>
      </c>
      <c r="AH11" s="7" t="n">
        <v>13666</v>
      </c>
      <c r="AI11" s="7" t="n">
        <v>12270</v>
      </c>
      <c r="AJ11" s="7" t="n">
        <v>11407</v>
      </c>
      <c r="AK11" s="7" t="n">
        <v>10699</v>
      </c>
      <c r="AL11" s="4" t="inlineStr">
        <is>
          <t xml:space="preserve"> </t>
        </is>
      </c>
      <c r="AM11" s="7" t="n">
        <v>9291</v>
      </c>
      <c r="AN11" s="7" t="n">
        <v>10027</v>
      </c>
      <c r="AO11" s="7" t="n">
        <v>8904</v>
      </c>
      <c r="AP11" s="7" t="n">
        <v>8526</v>
      </c>
      <c r="AQ11" s="7" t="n">
        <v>8508</v>
      </c>
      <c r="AR11" s="7" t="n">
        <v>8223</v>
      </c>
      <c r="AS11" s="7" t="n">
        <v>10244</v>
      </c>
      <c r="AT11" s="7" t="n">
        <v>9842</v>
      </c>
      <c r="AU11" s="7" t="n">
        <v>9620</v>
      </c>
      <c r="AV11" s="7" t="n">
        <v>9705</v>
      </c>
      <c r="AW11" s="7" t="n">
        <v>10000</v>
      </c>
    </row>
    <row r="12">
      <c r="A12" s="4" t="inlineStr">
        <is>
          <t>Average Annual Return, Percent</t>
        </is>
      </c>
      <c r="B12" s="6" t="n">
        <v>0.0034</v>
      </c>
      <c r="C12" s="6" t="n">
        <v>0.0083</v>
      </c>
      <c r="D12" s="6" t="n">
        <v>0.0013</v>
      </c>
      <c r="E12" s="6" t="n">
        <v>0.0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Guinness Atkinson China &amp; Hong Kong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China &amp; Hong Kong Fund</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Account Value</t>
        </is>
      </c>
      <c r="B16" s="5" t="n">
        <v>9410</v>
      </c>
      <c r="C16" s="5" t="n">
        <v>9410</v>
      </c>
      <c r="D16" s="5" t="n">
        <v>9410</v>
      </c>
      <c r="E16" s="5" t="n">
        <v>9410</v>
      </c>
      <c r="F16" s="7" t="n">
        <v>9728</v>
      </c>
      <c r="G16" s="7" t="n">
        <v>10245</v>
      </c>
      <c r="H16" s="7" t="n">
        <v>10492</v>
      </c>
      <c r="I16" s="7" t="n">
        <v>11290</v>
      </c>
      <c r="J16" s="7" t="n">
        <v>12325</v>
      </c>
      <c r="K16" s="7" t="n">
        <v>11986</v>
      </c>
      <c r="L16" s="7" t="n">
        <v>10501</v>
      </c>
      <c r="M16" s="7" t="n">
        <v>13963</v>
      </c>
      <c r="N16" s="7" t="n">
        <v>13321</v>
      </c>
      <c r="O16" s="7" t="n">
        <v>15701</v>
      </c>
      <c r="P16" s="7" t="n">
        <v>15297</v>
      </c>
      <c r="Q16" s="7" t="n">
        <v>17569</v>
      </c>
      <c r="R16" s="7" t="n">
        <v>17789</v>
      </c>
      <c r="S16" s="7" t="n">
        <v>16828</v>
      </c>
      <c r="T16" s="7" t="n">
        <v>14511</v>
      </c>
      <c r="U16" s="7" t="n">
        <v>13310</v>
      </c>
      <c r="V16" s="7" t="n">
        <v>11941</v>
      </c>
      <c r="W16" s="7" t="n">
        <v>14693</v>
      </c>
      <c r="X16" s="7" t="n">
        <v>12420</v>
      </c>
      <c r="Y16" s="4" t="inlineStr">
        <is>
          <t xml:space="preserve"> </t>
        </is>
      </c>
      <c r="Z16" s="7" t="n">
        <v>12940</v>
      </c>
      <c r="AA16" s="4" t="inlineStr">
        <is>
          <t xml:space="preserve"> </t>
        </is>
      </c>
      <c r="AB16" s="7" t="n">
        <v>13197</v>
      </c>
      <c r="AC16" s="7" t="n">
        <v>11304</v>
      </c>
      <c r="AD16" s="7" t="n">
        <v>12806</v>
      </c>
      <c r="AE16" s="7" t="n">
        <v>13755</v>
      </c>
      <c r="AF16" s="7" t="n">
        <v>14337</v>
      </c>
      <c r="AG16" s="4" t="inlineStr">
        <is>
          <t xml:space="preserve"> </t>
        </is>
      </c>
      <c r="AH16" s="7" t="n">
        <v>14166</v>
      </c>
      <c r="AI16" s="7" t="n">
        <v>12792</v>
      </c>
      <c r="AJ16" s="7" t="n">
        <v>11775</v>
      </c>
      <c r="AK16" s="7" t="n">
        <v>10962</v>
      </c>
      <c r="AL16" s="4" t="inlineStr">
        <is>
          <t xml:space="preserve"> </t>
        </is>
      </c>
      <c r="AM16" s="7" t="n">
        <v>9517</v>
      </c>
      <c r="AN16" s="7" t="n">
        <v>10045</v>
      </c>
      <c r="AO16" s="7" t="n">
        <v>8827</v>
      </c>
      <c r="AP16" s="7" t="n">
        <v>8732</v>
      </c>
      <c r="AQ16" s="7" t="n">
        <v>9244</v>
      </c>
      <c r="AR16" s="7" t="n">
        <v>8657</v>
      </c>
      <c r="AS16" s="7" t="n">
        <v>11051</v>
      </c>
      <c r="AT16" s="7" t="n">
        <v>10483</v>
      </c>
      <c r="AU16" s="7" t="n">
        <v>10001</v>
      </c>
      <c r="AV16" s="7" t="n">
        <v>9812</v>
      </c>
      <c r="AW16" s="7" t="n">
        <v>10000</v>
      </c>
    </row>
    <row r="17">
      <c r="A17" s="4" t="inlineStr">
        <is>
          <t>Average Annual Return, Percent</t>
        </is>
      </c>
      <c r="B17" s="4" t="inlineStr">
        <is>
          <t>(8.16%)</t>
        </is>
      </c>
      <c r="C17" s="4" t="inlineStr">
        <is>
          <t>(16.65%)</t>
        </is>
      </c>
      <c r="D17" s="4" t="inlineStr">
        <is>
          <t>(6.17%)</t>
        </is>
      </c>
      <c r="E17" s="4" t="inlineStr">
        <is>
          <t>(0.61%)</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Guinness Atkinson Global Energy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Global Energy Fund</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Account Value</t>
        </is>
      </c>
      <c r="B21" s="5" t="n">
        <v>8012</v>
      </c>
      <c r="C21" s="5" t="n">
        <v>8012</v>
      </c>
      <c r="D21" s="5" t="n">
        <v>8012</v>
      </c>
      <c r="E21" s="5" t="n">
        <v>8012</v>
      </c>
      <c r="F21" s="7" t="n">
        <v>8012</v>
      </c>
      <c r="G21" s="7" t="n">
        <v>7271</v>
      </c>
      <c r="H21" s="7" t="n">
        <v>7653</v>
      </c>
      <c r="I21" s="7" t="n">
        <v>6777</v>
      </c>
      <c r="J21" s="7" t="n">
        <v>6822</v>
      </c>
      <c r="K21" s="7" t="n">
        <v>7087</v>
      </c>
      <c r="L21" s="7" t="n">
        <v>5865</v>
      </c>
      <c r="M21" s="7" t="n">
        <v>6091</v>
      </c>
      <c r="N21" s="7" t="n">
        <v>6421</v>
      </c>
      <c r="O21" s="7" t="n">
        <v>5276</v>
      </c>
      <c r="P21" s="7" t="n">
        <v>5089</v>
      </c>
      <c r="Q21" s="7" t="n">
        <v>4895</v>
      </c>
      <c r="R21" s="7" t="n">
        <v>4442</v>
      </c>
      <c r="S21" s="7" t="n">
        <v>3613</v>
      </c>
      <c r="T21" s="7" t="n">
        <v>2760</v>
      </c>
      <c r="U21" s="7" t="n">
        <v>3239</v>
      </c>
      <c r="V21" s="7" t="n">
        <v>2803</v>
      </c>
      <c r="W21" s="7" t="n">
        <v>5493</v>
      </c>
      <c r="X21" s="7" t="n">
        <v>5264</v>
      </c>
      <c r="Y21" s="4" t="inlineStr">
        <is>
          <t xml:space="preserve"> </t>
        </is>
      </c>
      <c r="Z21" s="7" t="n">
        <v>5594</v>
      </c>
      <c r="AA21" s="4" t="inlineStr">
        <is>
          <t xml:space="preserve"> </t>
        </is>
      </c>
      <c r="AB21" s="7" t="n">
        <v>5728</v>
      </c>
      <c r="AC21" s="7" t="n">
        <v>4976</v>
      </c>
      <c r="AD21" s="7" t="n">
        <v>6878</v>
      </c>
      <c r="AE21" s="7" t="n">
        <v>6830</v>
      </c>
      <c r="AF21" s="7" t="n">
        <v>5892</v>
      </c>
      <c r="AG21" s="4" t="inlineStr">
        <is>
          <t xml:space="preserve"> </t>
        </is>
      </c>
      <c r="AH21" s="7" t="n">
        <v>6138</v>
      </c>
      <c r="AI21" s="7" t="n">
        <v>5799</v>
      </c>
      <c r="AJ21" s="7" t="n">
        <v>5260</v>
      </c>
      <c r="AK21" s="7" t="n">
        <v>5729</v>
      </c>
      <c r="AL21" s="4" t="inlineStr">
        <is>
          <t xml:space="preserve"> </t>
        </is>
      </c>
      <c r="AM21" s="7" t="n">
        <v>6203</v>
      </c>
      <c r="AN21" s="7" t="n">
        <v>5689</v>
      </c>
      <c r="AO21" s="7" t="n">
        <v>5615</v>
      </c>
      <c r="AP21" s="7" t="n">
        <v>5083</v>
      </c>
      <c r="AQ21" s="7" t="n">
        <v>4883</v>
      </c>
      <c r="AR21" s="7" t="n">
        <v>4898</v>
      </c>
      <c r="AS21" s="7" t="n">
        <v>6447</v>
      </c>
      <c r="AT21" s="7" t="n">
        <v>6507</v>
      </c>
      <c r="AU21" s="7" t="n">
        <v>6686</v>
      </c>
      <c r="AV21" s="7" t="n">
        <v>8772</v>
      </c>
      <c r="AW21" s="7" t="n">
        <v>10000</v>
      </c>
    </row>
    <row r="22">
      <c r="A22" s="4" t="inlineStr">
        <is>
          <t>Average Annual Return, Percent</t>
        </is>
      </c>
      <c r="B22" s="6" t="n">
        <v>0.1019</v>
      </c>
      <c r="C22" s="6" t="n">
        <v>0.1823</v>
      </c>
      <c r="D22" s="6" t="n">
        <v>0.0745</v>
      </c>
      <c r="E22" s="4" t="inlineStr">
        <is>
          <t>(2.19%)</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Guinness Atkinson Global Innovators Fund - 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Global Innovators Fund - Investor Clas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Account Value</t>
        </is>
      </c>
      <c r="B26" s="5" t="n">
        <v>31913</v>
      </c>
      <c r="C26" s="5" t="n">
        <v>31913</v>
      </c>
      <c r="D26" s="5" t="n">
        <v>31913</v>
      </c>
      <c r="E26" s="5" t="n">
        <v>31913</v>
      </c>
      <c r="F26" s="7" t="n">
        <v>30240</v>
      </c>
      <c r="G26" s="7" t="n">
        <v>26964</v>
      </c>
      <c r="H26" s="7" t="n">
        <v>23696</v>
      </c>
      <c r="I26" s="7" t="n">
        <v>24422</v>
      </c>
      <c r="J26" s="7" t="n">
        <v>22389</v>
      </c>
      <c r="K26" s="7" t="n">
        <v>19352</v>
      </c>
      <c r="L26" s="7" t="n">
        <v>17782</v>
      </c>
      <c r="M26" s="7" t="n">
        <v>19477</v>
      </c>
      <c r="N26" s="7" t="n">
        <v>24264</v>
      </c>
      <c r="O26" s="7" t="n">
        <v>27520</v>
      </c>
      <c r="P26" s="7" t="n">
        <v>25333</v>
      </c>
      <c r="Q26" s="7" t="n">
        <v>25909</v>
      </c>
      <c r="R26" s="7" t="n">
        <v>23592</v>
      </c>
      <c r="S26" s="7" t="n">
        <v>22645</v>
      </c>
      <c r="T26" s="7" t="n">
        <v>19719</v>
      </c>
      <c r="U26" s="7" t="n">
        <v>17752</v>
      </c>
      <c r="V26" s="7" t="n">
        <v>13938</v>
      </c>
      <c r="W26" s="7" t="n">
        <v>16629</v>
      </c>
      <c r="X26" s="7" t="n">
        <v>14981</v>
      </c>
      <c r="Y26" s="4" t="inlineStr">
        <is>
          <t xml:space="preserve"> </t>
        </is>
      </c>
      <c r="Z26" s="7" t="n">
        <v>14713</v>
      </c>
      <c r="AA26" s="4" t="inlineStr">
        <is>
          <t xml:space="preserve"> </t>
        </is>
      </c>
      <c r="AB26" s="7" t="n">
        <v>14313</v>
      </c>
      <c r="AC26" s="7" t="n">
        <v>12139</v>
      </c>
      <c r="AD26" s="7" t="n">
        <v>14577</v>
      </c>
      <c r="AE26" s="7" t="n">
        <v>14626</v>
      </c>
      <c r="AF26" s="7" t="n">
        <v>14745</v>
      </c>
      <c r="AG26" s="4" t="inlineStr">
        <is>
          <t xml:space="preserve"> </t>
        </is>
      </c>
      <c r="AH26" s="7" t="n">
        <v>14589</v>
      </c>
      <c r="AI26" s="7" t="n">
        <v>13731</v>
      </c>
      <c r="AJ26" s="7" t="n">
        <v>12625</v>
      </c>
      <c r="AK26" s="7" t="n">
        <v>11832</v>
      </c>
      <c r="AL26" s="4" t="inlineStr">
        <is>
          <t xml:space="preserve"> </t>
        </is>
      </c>
      <c r="AM26" s="7" t="n">
        <v>10827</v>
      </c>
      <c r="AN26" s="7" t="n">
        <v>10597</v>
      </c>
      <c r="AO26" s="7" t="n">
        <v>9655</v>
      </c>
      <c r="AP26" s="7" t="n">
        <v>9840</v>
      </c>
      <c r="AQ26" s="7" t="n">
        <v>9887</v>
      </c>
      <c r="AR26" s="7" t="n">
        <v>9193</v>
      </c>
      <c r="AS26" s="7" t="n">
        <v>10173</v>
      </c>
      <c r="AT26" s="7" t="n">
        <v>10311</v>
      </c>
      <c r="AU26" s="7" t="n">
        <v>10197</v>
      </c>
      <c r="AV26" s="7" t="n">
        <v>9905</v>
      </c>
      <c r="AW26" s="7" t="n">
        <v>10000</v>
      </c>
    </row>
    <row r="27">
      <c r="A27" s="4" t="inlineStr">
        <is>
          <t>Average Annual Return, Percent</t>
        </is>
      </c>
      <c r="B27" s="6" t="n">
        <v>0.1835</v>
      </c>
      <c r="C27" s="6" t="n">
        <v>0.3068</v>
      </c>
      <c r="D27" s="6" t="n">
        <v>0.1675</v>
      </c>
      <c r="E27" s="6" t="n">
        <v>0.1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Guinness Atkinson Global Innovators Fund - Institutional Cla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4" t="inlineStr">
        <is>
          <t>Line Graph and Table Measure Name</t>
        </is>
      </c>
      <c r="B30" s="4" t="inlineStr">
        <is>
          <t xml:space="preserve"> </t>
        </is>
      </c>
      <c r="C30" s="4" t="inlineStr">
        <is>
          <t xml:space="preserve"> </t>
        </is>
      </c>
      <c r="D30" s="4" t="inlineStr">
        <is>
          <t xml:space="preserve"> </t>
        </is>
      </c>
      <c r="E30" s="4" t="inlineStr">
        <is>
          <t>Global Innovators Fund - Institutional Clas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Account Value</t>
        </is>
      </c>
      <c r="B31" s="5" t="n">
        <v>32603</v>
      </c>
      <c r="C31" s="5" t="n">
        <v>32603</v>
      </c>
      <c r="D31" s="5" t="n">
        <v>32603</v>
      </c>
      <c r="E31" s="5" t="n">
        <v>32603</v>
      </c>
      <c r="F31" s="7" t="n">
        <v>30874</v>
      </c>
      <c r="G31" s="7" t="n">
        <v>27510</v>
      </c>
      <c r="H31" s="7" t="n">
        <v>24161</v>
      </c>
      <c r="I31" s="7" t="n">
        <v>24883</v>
      </c>
      <c r="J31" s="7" t="n">
        <v>22797</v>
      </c>
      <c r="K31" s="7" t="n">
        <v>19692</v>
      </c>
      <c r="L31" s="7" t="n">
        <v>18082</v>
      </c>
      <c r="M31" s="7" t="n">
        <v>19799</v>
      </c>
      <c r="N31" s="7" t="n">
        <v>24644</v>
      </c>
      <c r="O31" s="7" t="n">
        <v>27938</v>
      </c>
      <c r="P31" s="7" t="n">
        <v>25697</v>
      </c>
      <c r="Q31" s="7" t="n">
        <v>26261</v>
      </c>
      <c r="R31" s="7" t="n">
        <v>23900</v>
      </c>
      <c r="S31" s="7" t="n">
        <v>22926</v>
      </c>
      <c r="T31" s="7" t="n">
        <v>19953</v>
      </c>
      <c r="U31" s="7" t="n">
        <v>17956</v>
      </c>
      <c r="V31" s="7" t="n">
        <v>14085</v>
      </c>
      <c r="W31" s="7" t="n">
        <v>16800</v>
      </c>
      <c r="X31" s="7" t="n">
        <v>15122</v>
      </c>
      <c r="Y31" s="4" t="inlineStr">
        <is>
          <t xml:space="preserve"> </t>
        </is>
      </c>
      <c r="Z31" s="7" t="n">
        <v>14843</v>
      </c>
      <c r="AA31" s="4" t="inlineStr">
        <is>
          <t xml:space="preserve"> </t>
        </is>
      </c>
      <c r="AB31" s="7" t="n">
        <v>14430</v>
      </c>
      <c r="AC31" s="7" t="n">
        <v>12231</v>
      </c>
      <c r="AD31" s="7" t="n">
        <v>14676</v>
      </c>
      <c r="AE31" s="7" t="n">
        <v>14716</v>
      </c>
      <c r="AF31" s="7" t="n">
        <v>14830</v>
      </c>
      <c r="AG31" s="4" t="inlineStr">
        <is>
          <t xml:space="preserve"> </t>
        </is>
      </c>
      <c r="AH31" s="7" t="n">
        <v>14664</v>
      </c>
      <c r="AI31" s="7" t="n">
        <v>13792</v>
      </c>
      <c r="AJ31" s="7" t="n">
        <v>12672</v>
      </c>
      <c r="AK31" s="7" t="n">
        <v>11870</v>
      </c>
      <c r="AL31" s="4" t="inlineStr">
        <is>
          <t xml:space="preserve"> </t>
        </is>
      </c>
      <c r="AM31" s="7" t="n">
        <v>10858</v>
      </c>
      <c r="AN31" s="7" t="n">
        <v>10620</v>
      </c>
      <c r="AO31" s="7" t="n">
        <v>9668</v>
      </c>
      <c r="AP31" s="7" t="n">
        <v>9847</v>
      </c>
      <c r="AQ31" s="7" t="n">
        <v>9887</v>
      </c>
      <c r="AR31" s="7" t="n">
        <v>9193</v>
      </c>
      <c r="AS31" s="7" t="n">
        <v>10173</v>
      </c>
      <c r="AT31" s="7" t="n">
        <v>10311</v>
      </c>
      <c r="AU31" s="7" t="n">
        <v>10197</v>
      </c>
      <c r="AV31" s="7" t="n">
        <v>9905</v>
      </c>
      <c r="AW31" s="7" t="n">
        <v>10000</v>
      </c>
    </row>
    <row r="32">
      <c r="A32" s="4" t="inlineStr">
        <is>
          <t>Average Annual Return, Percent</t>
        </is>
      </c>
      <c r="B32" s="6" t="n">
        <v>0.1851</v>
      </c>
      <c r="C32" s="6" t="n">
        <v>0.3102</v>
      </c>
      <c r="D32" s="6" t="n">
        <v>0.1704</v>
      </c>
      <c r="E32" s="6" t="n">
        <v>0.12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Renminbi Yuan &amp; Bond Fu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Renminbi Yuan &amp; Bond Fund</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Account Value</t>
        </is>
      </c>
      <c r="B36" s="5" t="n">
        <v>10455</v>
      </c>
      <c r="C36" s="5" t="n">
        <v>10455</v>
      </c>
      <c r="D36" s="5" t="n">
        <v>10455</v>
      </c>
      <c r="E36" s="5" t="n">
        <v>10455</v>
      </c>
      <c r="F36" s="7" t="n">
        <v>10464</v>
      </c>
      <c r="G36" s="7" t="n">
        <v>10521</v>
      </c>
      <c r="H36" s="7" t="n">
        <v>10202</v>
      </c>
      <c r="I36" s="7" t="n">
        <v>10230</v>
      </c>
      <c r="J36" s="7" t="n">
        <v>10746</v>
      </c>
      <c r="K36" s="7" t="n">
        <v>10531</v>
      </c>
      <c r="L36" s="7" t="n">
        <v>10233</v>
      </c>
      <c r="M36" s="7" t="n">
        <v>10861</v>
      </c>
      <c r="N36" s="7" t="n">
        <v>11396</v>
      </c>
      <c r="O36" s="7" t="n">
        <v>11597</v>
      </c>
      <c r="P36" s="7" t="n">
        <v>11521</v>
      </c>
      <c r="Q36" s="7" t="n">
        <v>11458</v>
      </c>
      <c r="R36" s="7" t="n">
        <v>11233</v>
      </c>
      <c r="S36" s="7" t="n">
        <v>11260</v>
      </c>
      <c r="T36" s="7" t="n">
        <v>10729</v>
      </c>
      <c r="U36" s="7" t="n">
        <v>10296</v>
      </c>
      <c r="V36" s="7" t="n">
        <v>10206</v>
      </c>
      <c r="W36" s="7" t="n">
        <v>10332</v>
      </c>
      <c r="X36" s="7" t="n">
        <v>9965</v>
      </c>
      <c r="Y36" s="5" t="n">
        <v>10311</v>
      </c>
      <c r="Z36" s="4" t="inlineStr">
        <is>
          <t xml:space="preserve"> </t>
        </is>
      </c>
      <c r="AA36" s="5" t="n">
        <v>10417</v>
      </c>
      <c r="AB36" s="4" t="inlineStr">
        <is>
          <t xml:space="preserve"> </t>
        </is>
      </c>
      <c r="AC36" s="7" t="n">
        <v>9966</v>
      </c>
      <c r="AD36" s="7" t="n">
        <v>9838</v>
      </c>
      <c r="AE36" s="7" t="n">
        <v>10095</v>
      </c>
      <c r="AF36" s="7" t="n">
        <v>10606</v>
      </c>
      <c r="AG36" s="5" t="n">
        <v>10181</v>
      </c>
      <c r="AH36" s="4" t="inlineStr">
        <is>
          <t xml:space="preserve"> </t>
        </is>
      </c>
      <c r="AI36" s="7" t="n">
        <v>9952</v>
      </c>
      <c r="AJ36" s="7" t="n">
        <v>9694</v>
      </c>
      <c r="AK36" s="7" t="n">
        <v>9491</v>
      </c>
      <c r="AL36" s="5" t="n">
        <v>9272</v>
      </c>
      <c r="AM36" s="4" t="inlineStr">
        <is>
          <t xml:space="preserve"> </t>
        </is>
      </c>
      <c r="AN36" s="7" t="n">
        <v>9760</v>
      </c>
      <c r="AO36" s="7" t="n">
        <v>9701</v>
      </c>
      <c r="AP36" s="7" t="n">
        <v>9826</v>
      </c>
      <c r="AQ36" s="7" t="n">
        <v>9611</v>
      </c>
      <c r="AR36" s="7" t="n">
        <v>9817</v>
      </c>
      <c r="AS36" s="7" t="n">
        <v>10211</v>
      </c>
      <c r="AT36" s="7" t="n">
        <v>9976</v>
      </c>
      <c r="AU36" s="7" t="n">
        <v>10016</v>
      </c>
      <c r="AV36" s="7" t="n">
        <v>10071</v>
      </c>
      <c r="AW36" s="7" t="n">
        <v>10000</v>
      </c>
    </row>
    <row r="37">
      <c r="A37" s="4" t="inlineStr">
        <is>
          <t>Average Annual Return, Percent</t>
        </is>
      </c>
      <c r="B37" s="4" t="inlineStr">
        <is>
          <t>(0.62%)</t>
        </is>
      </c>
      <c r="C37" s="6" t="n">
        <v>0.022</v>
      </c>
      <c r="D37" s="6" t="n">
        <v>0.0026</v>
      </c>
      <c r="E37" s="6" t="n">
        <v>0.004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Guinness Atkinson Alternative Energy Fund - MSCI World Index (Net Retu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MSCI World Index (Net Return)</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Account Value</t>
        </is>
      </c>
      <c r="B41" s="5" t="n">
        <v>24021</v>
      </c>
      <c r="C41" s="5" t="n">
        <v>24021</v>
      </c>
      <c r="D41" s="5" t="n">
        <v>24021</v>
      </c>
      <c r="E41" s="5" t="n">
        <v>24021</v>
      </c>
      <c r="F41" s="7" t="n">
        <v>23405</v>
      </c>
      <c r="G41" s="7" t="n">
        <v>21496</v>
      </c>
      <c r="H41" s="7" t="n">
        <v>19294</v>
      </c>
      <c r="I41" s="7" t="n">
        <v>19986</v>
      </c>
      <c r="J41" s="7" t="n">
        <v>18708</v>
      </c>
      <c r="K41" s="7" t="n">
        <v>17366</v>
      </c>
      <c r="L41" s="7" t="n">
        <v>15821</v>
      </c>
      <c r="M41" s="7" t="n">
        <v>16864</v>
      </c>
      <c r="N41" s="7" t="n">
        <v>20121</v>
      </c>
      <c r="O41" s="7" t="n">
        <v>21214</v>
      </c>
      <c r="P41" s="7" t="n">
        <v>19686</v>
      </c>
      <c r="Q41" s="7" t="n">
        <v>19687</v>
      </c>
      <c r="R41" s="7" t="n">
        <v>18272</v>
      </c>
      <c r="S41" s="7" t="n">
        <v>17415</v>
      </c>
      <c r="T41" s="7" t="n">
        <v>15281</v>
      </c>
      <c r="U41" s="7" t="n">
        <v>14159</v>
      </c>
      <c r="V41" s="7" t="n">
        <v>11862</v>
      </c>
      <c r="W41" s="7" t="n">
        <v>15025</v>
      </c>
      <c r="X41" s="7" t="n">
        <v>13841</v>
      </c>
      <c r="Y41" s="4" t="inlineStr">
        <is>
          <t xml:space="preserve"> </t>
        </is>
      </c>
      <c r="Z41" s="7" t="n">
        <v>13767</v>
      </c>
      <c r="AA41" s="4" t="inlineStr">
        <is>
          <t xml:space="preserve"> </t>
        </is>
      </c>
      <c r="AB41" s="7" t="n">
        <v>13238</v>
      </c>
      <c r="AC41" s="7" t="n">
        <v>11769</v>
      </c>
      <c r="AD41" s="7" t="n">
        <v>13592</v>
      </c>
      <c r="AE41" s="7" t="n">
        <v>12948</v>
      </c>
      <c r="AF41" s="7" t="n">
        <v>12727</v>
      </c>
      <c r="AG41" s="4" t="inlineStr">
        <is>
          <t xml:space="preserve"> </t>
        </is>
      </c>
      <c r="AH41" s="7" t="n">
        <v>12892</v>
      </c>
      <c r="AI41" s="7" t="n">
        <v>12219</v>
      </c>
      <c r="AJ41" s="7" t="n">
        <v>11655</v>
      </c>
      <c r="AK41" s="7" t="n">
        <v>11204</v>
      </c>
      <c r="AL41" s="4" t="inlineStr">
        <is>
          <t xml:space="preserve"> </t>
        </is>
      </c>
      <c r="AM41" s="7" t="n">
        <v>10533</v>
      </c>
      <c r="AN41" s="7" t="n">
        <v>10341</v>
      </c>
      <c r="AO41" s="7" t="n">
        <v>9861</v>
      </c>
      <c r="AP41" s="7" t="n">
        <v>9763</v>
      </c>
      <c r="AQ41" s="7" t="n">
        <v>9797</v>
      </c>
      <c r="AR41" s="7" t="n">
        <v>9286</v>
      </c>
      <c r="AS41" s="7" t="n">
        <v>10143</v>
      </c>
      <c r="AT41" s="7" t="n">
        <v>10112</v>
      </c>
      <c r="AU41" s="7" t="n">
        <v>9883</v>
      </c>
      <c r="AV41" s="7" t="n">
        <v>9784</v>
      </c>
      <c r="AW41" s="7" t="n">
        <v>10000</v>
      </c>
    </row>
    <row r="42">
      <c r="A42" s="4" t="inlineStr">
        <is>
          <t>Average Annual Return, Percent</t>
        </is>
      </c>
      <c r="B42" s="6" t="n">
        <v>0.1175</v>
      </c>
      <c r="C42" s="6" t="n">
        <v>0.2019</v>
      </c>
      <c r="D42" s="6" t="n">
        <v>0.1176</v>
      </c>
      <c r="E42" s="6" t="n">
        <v>0.091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Guinness Atkinson Asia Focus Fund - MSCI AC Far East ex Japan Index (Net Retur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MSCI AC Far East ex Japan Index (Net Return)</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Account Value</t>
        </is>
      </c>
      <c r="B46" s="5" t="n">
        <v>13686</v>
      </c>
      <c r="C46" s="5" t="n">
        <v>13686</v>
      </c>
      <c r="D46" s="5" t="n">
        <v>13686</v>
      </c>
      <c r="E46" s="5" t="n">
        <v>13686</v>
      </c>
      <c r="F46" s="7" t="n">
        <v>12864</v>
      </c>
      <c r="G46" s="7" t="n">
        <v>12675</v>
      </c>
      <c r="H46" s="7" t="n">
        <v>12049</v>
      </c>
      <c r="I46" s="7" t="n">
        <v>12627</v>
      </c>
      <c r="J46" s="7" t="n">
        <v>13096</v>
      </c>
      <c r="K46" s="7" t="n">
        <v>12305</v>
      </c>
      <c r="L46" s="7" t="n">
        <v>10855</v>
      </c>
      <c r="M46" s="7" t="n">
        <v>13109</v>
      </c>
      <c r="N46" s="7" t="n">
        <v>14278</v>
      </c>
      <c r="O46" s="7" t="n">
        <v>15690</v>
      </c>
      <c r="P46" s="7" t="n">
        <v>15912</v>
      </c>
      <c r="Q46" s="7" t="n">
        <v>18107</v>
      </c>
      <c r="R46" s="7" t="n">
        <v>17545</v>
      </c>
      <c r="S46" s="7" t="n">
        <v>17132</v>
      </c>
      <c r="T46" s="7" t="n">
        <v>14481</v>
      </c>
      <c r="U46" s="7" t="n">
        <v>13136</v>
      </c>
      <c r="V46" s="7" t="n">
        <v>11290</v>
      </c>
      <c r="W46" s="7" t="n">
        <v>13592</v>
      </c>
      <c r="X46" s="7" t="n">
        <v>12077</v>
      </c>
      <c r="Y46" s="4" t="inlineStr">
        <is>
          <t xml:space="preserve"> </t>
        </is>
      </c>
      <c r="Z46" s="7" t="n">
        <v>12637</v>
      </c>
      <c r="AA46" s="4" t="inlineStr">
        <is>
          <t xml:space="preserve"> </t>
        </is>
      </c>
      <c r="AB46" s="7" t="n">
        <v>12739</v>
      </c>
      <c r="AC46" s="7" t="n">
        <v>11379</v>
      </c>
      <c r="AD46" s="7" t="n">
        <v>12622</v>
      </c>
      <c r="AE46" s="7" t="n">
        <v>12814</v>
      </c>
      <c r="AF46" s="7" t="n">
        <v>13612</v>
      </c>
      <c r="AG46" s="4" t="inlineStr">
        <is>
          <t xml:space="preserve"> </t>
        </is>
      </c>
      <c r="AH46" s="7" t="n">
        <v>13409</v>
      </c>
      <c r="AI46" s="7" t="n">
        <v>12433</v>
      </c>
      <c r="AJ46" s="7" t="n">
        <v>11611</v>
      </c>
      <c r="AK46" s="7" t="n">
        <v>10656</v>
      </c>
      <c r="AL46" s="4" t="inlineStr">
        <is>
          <t xml:space="preserve"> </t>
        </is>
      </c>
      <c r="AM46" s="7" t="n">
        <v>9433</v>
      </c>
      <c r="AN46" s="7" t="n">
        <v>10049</v>
      </c>
      <c r="AO46" s="7" t="n">
        <v>9084</v>
      </c>
      <c r="AP46" s="7" t="n">
        <v>9080</v>
      </c>
      <c r="AQ46" s="7" t="n">
        <v>8881</v>
      </c>
      <c r="AR46" s="7" t="n">
        <v>8508</v>
      </c>
      <c r="AS46" s="7" t="n">
        <v>10386</v>
      </c>
      <c r="AT46" s="7" t="n">
        <v>10289</v>
      </c>
      <c r="AU46" s="7" t="n">
        <v>9815</v>
      </c>
      <c r="AV46" s="7" t="n">
        <v>9796</v>
      </c>
      <c r="AW46" s="7" t="n">
        <v>10000</v>
      </c>
    </row>
    <row r="47">
      <c r="A47" s="4" t="inlineStr">
        <is>
          <t>Average Annual Return, Percent</t>
        </is>
      </c>
      <c r="B47" s="6" t="n">
        <v>0.0798</v>
      </c>
      <c r="C47" s="6" t="n">
        <v>0.0838</v>
      </c>
      <c r="D47" s="6" t="n">
        <v>0.0161</v>
      </c>
      <c r="E47" s="6" t="n">
        <v>0.031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Guinness Atkinson China &amp; Hong Kong Fund - MSCI China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MSCI China Index</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4" t="inlineStr">
        <is>
          <t>Account Value</t>
        </is>
      </c>
      <c r="B51" s="5" t="n">
        <v>11481</v>
      </c>
      <c r="C51" s="5" t="n">
        <v>11481</v>
      </c>
      <c r="D51" s="5" t="n">
        <v>11481</v>
      </c>
      <c r="E51" s="5" t="n">
        <v>11481</v>
      </c>
      <c r="F51" s="7" t="n">
        <v>10721</v>
      </c>
      <c r="G51" s="7" t="n">
        <v>10962</v>
      </c>
      <c r="H51" s="7" t="n">
        <v>11444</v>
      </c>
      <c r="I51" s="7" t="n">
        <v>11670</v>
      </c>
      <c r="J51" s="7" t="n">
        <v>12925</v>
      </c>
      <c r="K51" s="7" t="n">
        <v>12344</v>
      </c>
      <c r="L51" s="7" t="n">
        <v>10874</v>
      </c>
      <c r="M51" s="7" t="n">
        <v>14030</v>
      </c>
      <c r="N51" s="7" t="n">
        <v>13567</v>
      </c>
      <c r="O51" s="7" t="n">
        <v>15811</v>
      </c>
      <c r="P51" s="7" t="n">
        <v>16831</v>
      </c>
      <c r="Q51" s="7" t="n">
        <v>20568</v>
      </c>
      <c r="R51" s="7" t="n">
        <v>20112</v>
      </c>
      <c r="S51" s="7" t="n">
        <v>20198</v>
      </c>
      <c r="T51" s="7" t="n">
        <v>18163</v>
      </c>
      <c r="U51" s="7" t="n">
        <v>16146</v>
      </c>
      <c r="V51" s="7" t="n">
        <v>14004</v>
      </c>
      <c r="W51" s="7" t="n">
        <v>15598</v>
      </c>
      <c r="X51" s="7" t="n">
        <v>13597</v>
      </c>
      <c r="Y51" s="4" t="inlineStr">
        <is>
          <t xml:space="preserve"> </t>
        </is>
      </c>
      <c r="Z51" s="7" t="n">
        <v>14272</v>
      </c>
      <c r="AA51" s="4" t="inlineStr">
        <is>
          <t xml:space="preserve"> </t>
        </is>
      </c>
      <c r="AB51" s="7" t="n">
        <v>14869</v>
      </c>
      <c r="AC51" s="7" t="n">
        <v>12634</v>
      </c>
      <c r="AD51" s="7" t="n">
        <v>14153</v>
      </c>
      <c r="AE51" s="7" t="n">
        <v>15302</v>
      </c>
      <c r="AF51" s="7" t="n">
        <v>15857</v>
      </c>
      <c r="AG51" s="4" t="inlineStr">
        <is>
          <t xml:space="preserve"> </t>
        </is>
      </c>
      <c r="AH51" s="7" t="n">
        <v>15574</v>
      </c>
      <c r="AI51" s="7" t="n">
        <v>14472</v>
      </c>
      <c r="AJ51" s="7" t="n">
        <v>12622</v>
      </c>
      <c r="AK51" s="7" t="n">
        <v>11415</v>
      </c>
      <c r="AL51" s="4" t="inlineStr">
        <is>
          <t xml:space="preserve"> </t>
        </is>
      </c>
      <c r="AM51" s="7" t="n">
        <v>10108</v>
      </c>
      <c r="AN51" s="7" t="n">
        <v>10878</v>
      </c>
      <c r="AO51" s="7" t="n">
        <v>9548</v>
      </c>
      <c r="AP51" s="7" t="n">
        <v>9538</v>
      </c>
      <c r="AQ51" s="7" t="n">
        <v>10019</v>
      </c>
      <c r="AR51" s="7" t="n">
        <v>9631</v>
      </c>
      <c r="AS51" s="7" t="n">
        <v>12461</v>
      </c>
      <c r="AT51" s="7" t="n">
        <v>11751</v>
      </c>
      <c r="AU51" s="7" t="n">
        <v>10869</v>
      </c>
      <c r="AV51" s="7" t="n">
        <v>10142</v>
      </c>
      <c r="AW51" s="7" t="n">
        <v>10000</v>
      </c>
    </row>
    <row r="52">
      <c r="A52" s="4" t="inlineStr">
        <is>
          <t>Guinness Atkinson China &amp; Hong Kong Fund - MSCI China Index (Net Retu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Average Annual Return, Percent</t>
        </is>
      </c>
      <c r="B54" s="6" t="n">
        <v>0.0474</v>
      </c>
      <c r="C54" s="4" t="inlineStr">
        <is>
          <t>(1.62%)</t>
        </is>
      </c>
      <c r="D54" s="4" t="inlineStr">
        <is>
          <t>(4.25%)</t>
        </is>
      </c>
      <c r="E54" s="6" t="n">
        <v>0.0139</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Guinness Atkinson Global Energy Fund - MSCI World Energy Index (Net Retur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MSCI World Energy Index (Net Return)</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4" t="inlineStr">
        <is>
          <t>Account Value</t>
        </is>
      </c>
      <c r="B58" s="5" t="n">
        <v>11623</v>
      </c>
      <c r="C58" s="5" t="n">
        <v>11623</v>
      </c>
      <c r="D58" s="5" t="n">
        <v>11623</v>
      </c>
      <c r="E58" s="5" t="n">
        <v>11623</v>
      </c>
      <c r="F58" s="7" t="n">
        <v>11779</v>
      </c>
      <c r="G58" s="7" t="n">
        <v>10733</v>
      </c>
      <c r="H58" s="7" t="n">
        <v>11190</v>
      </c>
      <c r="I58" s="7" t="n">
        <v>10058</v>
      </c>
      <c r="J58" s="7" t="n">
        <v>10109</v>
      </c>
      <c r="K58" s="7" t="n">
        <v>10467</v>
      </c>
      <c r="L58" s="7" t="n">
        <v>8759</v>
      </c>
      <c r="M58" s="7" t="n">
        <v>8886</v>
      </c>
      <c r="N58" s="7" t="n">
        <v>9366</v>
      </c>
      <c r="O58" s="7" t="n">
        <v>7169</v>
      </c>
      <c r="P58" s="7" t="n">
        <v>6862</v>
      </c>
      <c r="Q58" s="7" t="n">
        <v>6773</v>
      </c>
      <c r="R58" s="7" t="n">
        <v>6232</v>
      </c>
      <c r="S58" s="7" t="n">
        <v>5117</v>
      </c>
      <c r="T58" s="7" t="n">
        <v>4038</v>
      </c>
      <c r="U58" s="7" t="n">
        <v>4805</v>
      </c>
      <c r="V58" s="7" t="n">
        <v>4122</v>
      </c>
      <c r="W58" s="7" t="n">
        <v>7466</v>
      </c>
      <c r="X58" s="7" t="n">
        <v>7111</v>
      </c>
      <c r="Y58" s="4" t="inlineStr">
        <is>
          <t xml:space="preserve"> </t>
        </is>
      </c>
      <c r="Z58" s="7" t="n">
        <v>7547</v>
      </c>
      <c r="AA58" s="4" t="inlineStr">
        <is>
          <t xml:space="preserve"> </t>
        </is>
      </c>
      <c r="AB58" s="7" t="n">
        <v>7667</v>
      </c>
      <c r="AC58" s="7" t="n">
        <v>6699</v>
      </c>
      <c r="AD58" s="7" t="n">
        <v>8553</v>
      </c>
      <c r="AE58" s="7" t="n">
        <v>8486</v>
      </c>
      <c r="AF58" s="7" t="n">
        <v>7530</v>
      </c>
      <c r="AG58" s="4" t="inlineStr">
        <is>
          <t xml:space="preserve"> </t>
        </is>
      </c>
      <c r="AH58" s="7" t="n">
        <v>7960</v>
      </c>
      <c r="AI58" s="7" t="n">
        <v>7463</v>
      </c>
      <c r="AJ58" s="7" t="n">
        <v>6851</v>
      </c>
      <c r="AK58" s="7" t="n">
        <v>7208</v>
      </c>
      <c r="AL58" s="4" t="inlineStr">
        <is>
          <t xml:space="preserve"> </t>
        </is>
      </c>
      <c r="AM58" s="7" t="n">
        <v>7583</v>
      </c>
      <c r="AN58" s="7" t="n">
        <v>7062</v>
      </c>
      <c r="AO58" s="7" t="n">
        <v>6964</v>
      </c>
      <c r="AP58" s="7" t="n">
        <v>6298</v>
      </c>
      <c r="AQ58" s="7" t="n">
        <v>5991</v>
      </c>
      <c r="AR58" s="7" t="n">
        <v>6035</v>
      </c>
      <c r="AS58" s="7" t="n">
        <v>7367</v>
      </c>
      <c r="AT58" s="7" t="n">
        <v>7453</v>
      </c>
      <c r="AU58" s="7" t="n">
        <v>7761</v>
      </c>
      <c r="AV58" s="7" t="n">
        <v>9053</v>
      </c>
      <c r="AW58" s="7" t="n">
        <v>10000</v>
      </c>
    </row>
    <row r="59">
      <c r="A59" s="4" t="inlineStr">
        <is>
          <t>Average Annual Return, Percent</t>
        </is>
      </c>
      <c r="B59" s="6" t="n">
        <v>0.0829</v>
      </c>
      <c r="C59" s="6" t="n">
        <v>0.1556</v>
      </c>
      <c r="D59" s="6" t="n">
        <v>0.0901</v>
      </c>
      <c r="E59" s="6" t="n">
        <v>0.015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Guinness Atkinson Global Innovators Fund - Investor Class - MSCI World Index (Net Retur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MSCI World Index (Net Return)</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Account Value</t>
        </is>
      </c>
      <c r="B63" s="5" t="n">
        <v>24021</v>
      </c>
      <c r="C63" s="5" t="n">
        <v>24021</v>
      </c>
      <c r="D63" s="5" t="n">
        <v>24021</v>
      </c>
      <c r="E63" s="5" t="n">
        <v>24021</v>
      </c>
      <c r="F63" s="7" t="n">
        <v>23405</v>
      </c>
      <c r="G63" s="7" t="n">
        <v>21496</v>
      </c>
      <c r="H63" s="7" t="n">
        <v>19294</v>
      </c>
      <c r="I63" s="7" t="n">
        <v>19986</v>
      </c>
      <c r="J63" s="7" t="n">
        <v>18708</v>
      </c>
      <c r="K63" s="7" t="n">
        <v>17366</v>
      </c>
      <c r="L63" s="7" t="n">
        <v>15821</v>
      </c>
      <c r="M63" s="7" t="n">
        <v>16864</v>
      </c>
      <c r="N63" s="7" t="n">
        <v>20121</v>
      </c>
      <c r="O63" s="7" t="n">
        <v>21214</v>
      </c>
      <c r="P63" s="7" t="n">
        <v>19686</v>
      </c>
      <c r="Q63" s="7" t="n">
        <v>19687</v>
      </c>
      <c r="R63" s="7" t="n">
        <v>18272</v>
      </c>
      <c r="S63" s="7" t="n">
        <v>17415</v>
      </c>
      <c r="T63" s="7" t="n">
        <v>15281</v>
      </c>
      <c r="U63" s="7" t="n">
        <v>14159</v>
      </c>
      <c r="V63" s="7" t="n">
        <v>11862</v>
      </c>
      <c r="W63" s="7" t="n">
        <v>15025</v>
      </c>
      <c r="X63" s="7" t="n">
        <v>13841</v>
      </c>
      <c r="Y63" s="4" t="inlineStr">
        <is>
          <t xml:space="preserve"> </t>
        </is>
      </c>
      <c r="Z63" s="7" t="n">
        <v>13767</v>
      </c>
      <c r="AA63" s="4" t="inlineStr">
        <is>
          <t xml:space="preserve"> </t>
        </is>
      </c>
      <c r="AB63" s="7" t="n">
        <v>13238</v>
      </c>
      <c r="AC63" s="7" t="n">
        <v>11769</v>
      </c>
      <c r="AD63" s="7" t="n">
        <v>13592</v>
      </c>
      <c r="AE63" s="7" t="n">
        <v>12948</v>
      </c>
      <c r="AF63" s="7" t="n">
        <v>12727</v>
      </c>
      <c r="AG63" s="4" t="inlineStr">
        <is>
          <t xml:space="preserve"> </t>
        </is>
      </c>
      <c r="AH63" s="7" t="n">
        <v>12892</v>
      </c>
      <c r="AI63" s="7" t="n">
        <v>12219</v>
      </c>
      <c r="AJ63" s="7" t="n">
        <v>11655</v>
      </c>
      <c r="AK63" s="7" t="n">
        <v>11204</v>
      </c>
      <c r="AL63" s="4" t="inlineStr">
        <is>
          <t xml:space="preserve"> </t>
        </is>
      </c>
      <c r="AM63" s="7" t="n">
        <v>10533</v>
      </c>
      <c r="AN63" s="7" t="n">
        <v>10341</v>
      </c>
      <c r="AO63" s="7" t="n">
        <v>9861</v>
      </c>
      <c r="AP63" s="7" t="n">
        <v>9763</v>
      </c>
      <c r="AQ63" s="7" t="n">
        <v>9797</v>
      </c>
      <c r="AR63" s="7" t="n">
        <v>9286</v>
      </c>
      <c r="AS63" s="7" t="n">
        <v>10143</v>
      </c>
      <c r="AT63" s="7" t="n">
        <v>10112</v>
      </c>
      <c r="AU63" s="7" t="n">
        <v>9883</v>
      </c>
      <c r="AV63" s="7" t="n">
        <v>9784</v>
      </c>
      <c r="AW63" s="7" t="n">
        <v>10000</v>
      </c>
    </row>
    <row r="64">
      <c r="A64" s="4" t="inlineStr">
        <is>
          <t>Average Annual Return, Percent</t>
        </is>
      </c>
      <c r="B64" s="6" t="n">
        <v>0.1175</v>
      </c>
      <c r="C64" s="6" t="n">
        <v>0.2019</v>
      </c>
      <c r="D64" s="6" t="n">
        <v>0.1176</v>
      </c>
      <c r="E64" s="6" t="n">
        <v>0.091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row>
    <row r="65">
      <c r="A65" s="4" t="inlineStr">
        <is>
          <t>Guinness Atkinson Global Innovators Fund - Institutional Class - MSCI World Index (Net Retur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Line Graph and Table Measure Name</t>
        </is>
      </c>
      <c r="B67" s="4" t="inlineStr">
        <is>
          <t xml:space="preserve"> </t>
        </is>
      </c>
      <c r="C67" s="4" t="inlineStr">
        <is>
          <t xml:space="preserve"> </t>
        </is>
      </c>
      <c r="D67" s="4" t="inlineStr">
        <is>
          <t xml:space="preserve"> </t>
        </is>
      </c>
      <c r="E67" s="4" t="inlineStr">
        <is>
          <t>MSCI World Index (Net Return)</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Account Value</t>
        </is>
      </c>
      <c r="B68" s="5" t="n">
        <v>24021</v>
      </c>
      <c r="C68" s="5" t="n">
        <v>24021</v>
      </c>
      <c r="D68" s="5" t="n">
        <v>24021</v>
      </c>
      <c r="E68" s="5" t="n">
        <v>24021</v>
      </c>
      <c r="F68" s="7" t="n">
        <v>23405</v>
      </c>
      <c r="G68" s="7" t="n">
        <v>21496</v>
      </c>
      <c r="H68" s="7" t="n">
        <v>19294</v>
      </c>
      <c r="I68" s="7" t="n">
        <v>19986</v>
      </c>
      <c r="J68" s="7" t="n">
        <v>18708</v>
      </c>
      <c r="K68" s="7" t="n">
        <v>17366</v>
      </c>
      <c r="L68" s="7" t="n">
        <v>15821</v>
      </c>
      <c r="M68" s="7" t="n">
        <v>16864</v>
      </c>
      <c r="N68" s="7" t="n">
        <v>20121</v>
      </c>
      <c r="O68" s="7" t="n">
        <v>21214</v>
      </c>
      <c r="P68" s="7" t="n">
        <v>19686</v>
      </c>
      <c r="Q68" s="7" t="n">
        <v>19687</v>
      </c>
      <c r="R68" s="7" t="n">
        <v>18272</v>
      </c>
      <c r="S68" s="7" t="n">
        <v>17415</v>
      </c>
      <c r="T68" s="7" t="n">
        <v>15281</v>
      </c>
      <c r="U68" s="7" t="n">
        <v>14159</v>
      </c>
      <c r="V68" s="7" t="n">
        <v>11862</v>
      </c>
      <c r="W68" s="7" t="n">
        <v>15025</v>
      </c>
      <c r="X68" s="7" t="n">
        <v>13841</v>
      </c>
      <c r="Y68" s="4" t="inlineStr">
        <is>
          <t xml:space="preserve"> </t>
        </is>
      </c>
      <c r="Z68" s="7" t="n">
        <v>13767</v>
      </c>
      <c r="AA68" s="4" t="inlineStr">
        <is>
          <t xml:space="preserve"> </t>
        </is>
      </c>
      <c r="AB68" s="7" t="n">
        <v>13238</v>
      </c>
      <c r="AC68" s="7" t="n">
        <v>11769</v>
      </c>
      <c r="AD68" s="7" t="n">
        <v>13592</v>
      </c>
      <c r="AE68" s="7" t="n">
        <v>12948</v>
      </c>
      <c r="AF68" s="7" t="n">
        <v>12727</v>
      </c>
      <c r="AG68" s="4" t="inlineStr">
        <is>
          <t xml:space="preserve"> </t>
        </is>
      </c>
      <c r="AH68" s="7" t="n">
        <v>12892</v>
      </c>
      <c r="AI68" s="7" t="n">
        <v>12219</v>
      </c>
      <c r="AJ68" s="7" t="n">
        <v>11655</v>
      </c>
      <c r="AK68" s="7" t="n">
        <v>11204</v>
      </c>
      <c r="AL68" s="4" t="inlineStr">
        <is>
          <t xml:space="preserve"> </t>
        </is>
      </c>
      <c r="AM68" s="7" t="n">
        <v>10533</v>
      </c>
      <c r="AN68" s="7" t="n">
        <v>10341</v>
      </c>
      <c r="AO68" s="7" t="n">
        <v>9861</v>
      </c>
      <c r="AP68" s="7" t="n">
        <v>9763</v>
      </c>
      <c r="AQ68" s="7" t="n">
        <v>9797</v>
      </c>
      <c r="AR68" s="7" t="n">
        <v>9286</v>
      </c>
      <c r="AS68" s="7" t="n">
        <v>10143</v>
      </c>
      <c r="AT68" s="7" t="n">
        <v>10112</v>
      </c>
      <c r="AU68" s="7" t="n">
        <v>9883</v>
      </c>
      <c r="AV68" s="7" t="n">
        <v>9784</v>
      </c>
      <c r="AW68" s="7" t="n">
        <v>10000</v>
      </c>
    </row>
    <row r="69">
      <c r="A69" s="4" t="inlineStr">
        <is>
          <t>Average Annual Return, Percent</t>
        </is>
      </c>
      <c r="B69" s="6" t="n">
        <v>0.1175</v>
      </c>
      <c r="C69" s="6" t="n">
        <v>0.2019</v>
      </c>
      <c r="D69" s="6" t="n">
        <v>0.1176</v>
      </c>
      <c r="E69" s="6" t="n">
        <v>0.091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Guinness Atkinson Renminbi Yuan &amp; Bond Fund - Hang Seng Markit Offshore RMB Overall Inde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4" t="inlineStr">
        <is>
          <t>Line Graph and Table Measure Name</t>
        </is>
      </c>
      <c r="B72" s="4" t="inlineStr">
        <is>
          <t xml:space="preserve"> </t>
        </is>
      </c>
      <c r="C72" s="4" t="inlineStr">
        <is>
          <t xml:space="preserve"> </t>
        </is>
      </c>
      <c r="D72" s="4" t="inlineStr">
        <is>
          <t xml:space="preserve"> </t>
        </is>
      </c>
      <c r="E72" s="4" t="inlineStr">
        <is>
          <t>iBoxx Hang Seng Markit Offshore RMB Overall Index</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Account Value</t>
        </is>
      </c>
      <c r="B73" s="5" t="n">
        <v>12275</v>
      </c>
      <c r="C73" s="5" t="n">
        <v>12275</v>
      </c>
      <c r="D73" s="5" t="n">
        <v>12275</v>
      </c>
      <c r="E73" s="5" t="n">
        <v>12275</v>
      </c>
      <c r="F73" s="7" t="n">
        <v>12243</v>
      </c>
      <c r="G73" s="7" t="n">
        <v>12301</v>
      </c>
      <c r="H73" s="7" t="n">
        <v>11911</v>
      </c>
      <c r="I73" s="7" t="n">
        <v>11937</v>
      </c>
      <c r="J73" s="7" t="n">
        <v>12472</v>
      </c>
      <c r="K73" s="7" t="n">
        <v>12240</v>
      </c>
      <c r="L73" s="7" t="n">
        <v>11846</v>
      </c>
      <c r="M73" s="7" t="n">
        <v>12529</v>
      </c>
      <c r="N73" s="7" t="n">
        <v>13138</v>
      </c>
      <c r="O73" s="7" t="n">
        <v>13103</v>
      </c>
      <c r="P73" s="7" t="n">
        <v>12881</v>
      </c>
      <c r="Q73" s="7" t="n">
        <v>12774</v>
      </c>
      <c r="R73" s="7" t="n">
        <v>12485</v>
      </c>
      <c r="S73" s="7" t="n">
        <v>12474</v>
      </c>
      <c r="T73" s="7" t="n">
        <v>11878</v>
      </c>
      <c r="U73" s="7" t="n">
        <v>11329</v>
      </c>
      <c r="V73" s="7" t="n">
        <v>11198</v>
      </c>
      <c r="W73" s="7" t="n">
        <v>11246</v>
      </c>
      <c r="X73" s="7" t="n">
        <v>10870</v>
      </c>
      <c r="Y73" s="5" t="n">
        <v>11150</v>
      </c>
      <c r="Z73" s="4" t="inlineStr">
        <is>
          <t xml:space="preserve"> </t>
        </is>
      </c>
      <c r="AA73" s="5" t="n">
        <v>11291</v>
      </c>
      <c r="AB73" s="4" t="inlineStr">
        <is>
          <t xml:space="preserve"> </t>
        </is>
      </c>
      <c r="AC73" s="7" t="n">
        <v>10817</v>
      </c>
      <c r="AD73" s="7" t="n">
        <v>10673</v>
      </c>
      <c r="AE73" s="7" t="n">
        <v>10927</v>
      </c>
      <c r="AF73" s="7" t="n">
        <v>11399</v>
      </c>
      <c r="AG73" s="5" t="n">
        <v>10850</v>
      </c>
      <c r="AH73" s="4" t="inlineStr">
        <is>
          <t xml:space="preserve"> </t>
        </is>
      </c>
      <c r="AI73" s="7" t="n">
        <v>10583</v>
      </c>
      <c r="AJ73" s="7" t="n">
        <v>10209</v>
      </c>
      <c r="AK73" s="7" t="n">
        <v>9923</v>
      </c>
      <c r="AL73" s="5" t="n">
        <v>9732</v>
      </c>
      <c r="AM73" s="4" t="inlineStr">
        <is>
          <t xml:space="preserve"> </t>
        </is>
      </c>
      <c r="AN73" s="7" t="n">
        <v>10190</v>
      </c>
      <c r="AO73" s="7" t="n">
        <v>10059</v>
      </c>
      <c r="AP73" s="7" t="n">
        <v>10168</v>
      </c>
      <c r="AQ73" s="7" t="n">
        <v>9867</v>
      </c>
      <c r="AR73" s="7" t="n">
        <v>10035</v>
      </c>
      <c r="AS73" s="7" t="n">
        <v>10383</v>
      </c>
      <c r="AT73" s="7" t="n">
        <v>10087</v>
      </c>
      <c r="AU73" s="7" t="n">
        <v>10092</v>
      </c>
      <c r="AV73" s="7" t="n">
        <v>10124</v>
      </c>
      <c r="AW73" s="7" t="n">
        <v>10000</v>
      </c>
    </row>
    <row r="74">
      <c r="A74" s="4" t="inlineStr">
        <is>
          <t>Guinness Atkinson Renminbi Yuan &amp; Bond Fund - Hang Seng Markit iBoxx Offshore RMB Overall Index (Net Retur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Average Annual Return, Percent</t>
        </is>
      </c>
      <c r="B76" s="4" t="inlineStr">
        <is>
          <t>(0.21%)</t>
        </is>
      </c>
      <c r="C76" s="6" t="n">
        <v>0.0283</v>
      </c>
      <c r="D76" s="6" t="n">
        <v>0.0194</v>
      </c>
      <c r="E76" s="6" t="n">
        <v>0.020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Guinness Atkinson Global Energy Fund - MSCI World Index (Net Retur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Line Graph and Table Measure Name</t>
        </is>
      </c>
      <c r="B79" s="4" t="inlineStr">
        <is>
          <t xml:space="preserve"> </t>
        </is>
      </c>
      <c r="C79" s="4" t="inlineStr">
        <is>
          <t xml:space="preserve"> </t>
        </is>
      </c>
      <c r="D79" s="4" t="inlineStr">
        <is>
          <t xml:space="preserve"> </t>
        </is>
      </c>
      <c r="E79" s="4" t="inlineStr">
        <is>
          <t>MSCI World Index (Net Return)</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4" t="inlineStr">
        <is>
          <t>Account Value</t>
        </is>
      </c>
      <c r="B80" s="5" t="n">
        <v>24021</v>
      </c>
      <c r="C80" s="5" t="n">
        <v>24021</v>
      </c>
      <c r="D80" s="5" t="n">
        <v>24021</v>
      </c>
      <c r="E80" s="5" t="n">
        <v>24021</v>
      </c>
      <c r="F80" s="5" t="n">
        <v>23405</v>
      </c>
      <c r="G80" s="5" t="n">
        <v>21496</v>
      </c>
      <c r="H80" s="5" t="n">
        <v>19294</v>
      </c>
      <c r="I80" s="5" t="n">
        <v>19986</v>
      </c>
      <c r="J80" s="5" t="n">
        <v>18708</v>
      </c>
      <c r="K80" s="5" t="n">
        <v>17366</v>
      </c>
      <c r="L80" s="5" t="n">
        <v>15821</v>
      </c>
      <c r="M80" s="5" t="n">
        <v>16864</v>
      </c>
      <c r="N80" s="5" t="n">
        <v>20121</v>
      </c>
      <c r="O80" s="5" t="n">
        <v>21214</v>
      </c>
      <c r="P80" s="5" t="n">
        <v>19686</v>
      </c>
      <c r="Q80" s="5" t="n">
        <v>19687</v>
      </c>
      <c r="R80" s="5" t="n">
        <v>18272</v>
      </c>
      <c r="S80" s="5" t="n">
        <v>17415</v>
      </c>
      <c r="T80" s="5" t="n">
        <v>15281</v>
      </c>
      <c r="U80" s="5" t="n">
        <v>14159</v>
      </c>
      <c r="V80" s="5" t="n">
        <v>11862</v>
      </c>
      <c r="W80" s="5" t="n">
        <v>15025</v>
      </c>
      <c r="X80" s="5" t="n">
        <v>13841</v>
      </c>
      <c r="Y80" s="4" t="inlineStr">
        <is>
          <t xml:space="preserve"> </t>
        </is>
      </c>
      <c r="Z80" s="5" t="n">
        <v>13767</v>
      </c>
      <c r="AA80" s="4" t="inlineStr">
        <is>
          <t xml:space="preserve"> </t>
        </is>
      </c>
      <c r="AB80" s="5" t="n">
        <v>13238</v>
      </c>
      <c r="AC80" s="5" t="n">
        <v>11769</v>
      </c>
      <c r="AD80" s="5" t="n">
        <v>13592</v>
      </c>
      <c r="AE80" s="5" t="n">
        <v>12948</v>
      </c>
      <c r="AF80" s="5" t="n">
        <v>12727</v>
      </c>
      <c r="AG80" s="4" t="inlineStr">
        <is>
          <t xml:space="preserve"> </t>
        </is>
      </c>
      <c r="AH80" s="5" t="n">
        <v>12892</v>
      </c>
      <c r="AI80" s="5" t="n">
        <v>12219</v>
      </c>
      <c r="AJ80" s="5" t="n">
        <v>11655</v>
      </c>
      <c r="AK80" s="5" t="n">
        <v>11204</v>
      </c>
      <c r="AL80" s="4" t="inlineStr">
        <is>
          <t xml:space="preserve"> </t>
        </is>
      </c>
      <c r="AM80" s="5" t="n">
        <v>10533</v>
      </c>
      <c r="AN80" s="5" t="n">
        <v>10341</v>
      </c>
      <c r="AO80" s="5" t="n">
        <v>9861</v>
      </c>
      <c r="AP80" s="5" t="n">
        <v>9763</v>
      </c>
      <c r="AQ80" s="5" t="n">
        <v>9797</v>
      </c>
      <c r="AR80" s="5" t="n">
        <v>9286</v>
      </c>
      <c r="AS80" s="5" t="n">
        <v>10143</v>
      </c>
      <c r="AT80" s="5" t="n">
        <v>10112</v>
      </c>
      <c r="AU80" s="5" t="n">
        <v>9883</v>
      </c>
      <c r="AV80" s="5" t="n">
        <v>9784</v>
      </c>
      <c r="AW80" s="5" t="n">
        <v>10000</v>
      </c>
    </row>
    <row r="81">
      <c r="A81" s="4" t="inlineStr">
        <is>
          <t>Average Annual Return, Percent</t>
        </is>
      </c>
      <c r="B81" s="6" t="n">
        <v>0.1175</v>
      </c>
      <c r="C81" s="6" t="n">
        <v>0.2019</v>
      </c>
      <c r="D81" s="6" t="n">
        <v>0.1176</v>
      </c>
      <c r="E81" s="6" t="n">
        <v>0.091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Guinness Atkinson Alternative Energy Fund | UNITED STATES</t>
        </is>
      </c>
      <c r="B2" s="4" t="inlineStr">
        <is>
          <t xml:space="preserve"> </t>
        </is>
      </c>
    </row>
    <row r="3">
      <c r="A3" s="3" t="inlineStr">
        <is>
          <t>Holdings [Line Items]</t>
        </is>
      </c>
      <c r="B3" s="4" t="inlineStr">
        <is>
          <t xml:space="preserve"> </t>
        </is>
      </c>
    </row>
    <row r="4">
      <c r="A4" s="4" t="inlineStr">
        <is>
          <t>Percent of Net Asset Value</t>
        </is>
      </c>
      <c r="B4" s="6" t="n">
        <v>0.468</v>
      </c>
    </row>
    <row r="5">
      <c r="A5" s="4" t="inlineStr">
        <is>
          <t>Guinness Atkinson Alternative Energy Fund | FRANCE</t>
        </is>
      </c>
      <c r="B5" s="4" t="inlineStr">
        <is>
          <t xml:space="preserve"> </t>
        </is>
      </c>
    </row>
    <row r="6">
      <c r="A6" s="3" t="inlineStr">
        <is>
          <t>Holdings [Line Items]</t>
        </is>
      </c>
      <c r="B6" s="4" t="inlineStr">
        <is>
          <t xml:space="preserve"> </t>
        </is>
      </c>
    </row>
    <row r="7">
      <c r="A7" s="4" t="inlineStr">
        <is>
          <t>Percent of Net Asset Value</t>
        </is>
      </c>
      <c r="B7" s="6" t="n">
        <v>0.08500000000000001</v>
      </c>
    </row>
    <row r="8">
      <c r="A8" s="4" t="inlineStr">
        <is>
          <t>Guinness Atkinson Alternative Energy Fund | GERMANY</t>
        </is>
      </c>
      <c r="B8" s="4" t="inlineStr">
        <is>
          <t xml:space="preserve"> </t>
        </is>
      </c>
    </row>
    <row r="9">
      <c r="A9" s="3" t="inlineStr">
        <is>
          <t>Holdings [Line Items]</t>
        </is>
      </c>
      <c r="B9" s="4" t="inlineStr">
        <is>
          <t xml:space="preserve"> </t>
        </is>
      </c>
    </row>
    <row r="10">
      <c r="A10" s="4" t="inlineStr">
        <is>
          <t>Percent of Net Asset Value</t>
        </is>
      </c>
      <c r="B10" s="6" t="n">
        <v>0.074</v>
      </c>
    </row>
    <row r="11">
      <c r="A11" s="4" t="inlineStr">
        <is>
          <t>Guinness Atkinson Alternative Energy Fund | CHINA</t>
        </is>
      </c>
      <c r="B11" s="4" t="inlineStr">
        <is>
          <t xml:space="preserve"> </t>
        </is>
      </c>
    </row>
    <row r="12">
      <c r="A12" s="3" t="inlineStr">
        <is>
          <t>Holdings [Line Items]</t>
        </is>
      </c>
      <c r="B12" s="4" t="inlineStr">
        <is>
          <t xml:space="preserve"> </t>
        </is>
      </c>
    </row>
    <row r="13">
      <c r="A13" s="4" t="inlineStr">
        <is>
          <t>Percent of Net Asset Value</t>
        </is>
      </c>
      <c r="B13" s="6" t="n">
        <v>0.059</v>
      </c>
    </row>
    <row r="14">
      <c r="A14" s="4" t="inlineStr">
        <is>
          <t>Guinness Atkinson Alternative Energy Fund | DENMARK</t>
        </is>
      </c>
      <c r="B14" s="4" t="inlineStr">
        <is>
          <t xml:space="preserve"> </t>
        </is>
      </c>
    </row>
    <row r="15">
      <c r="A15" s="3" t="inlineStr">
        <is>
          <t>Holdings [Line Items]</t>
        </is>
      </c>
      <c r="B15" s="4" t="inlineStr">
        <is>
          <t xml:space="preserve"> </t>
        </is>
      </c>
    </row>
    <row r="16">
      <c r="A16" s="4" t="inlineStr">
        <is>
          <t>Percent of Net Asset Value</t>
        </is>
      </c>
      <c r="B16" s="6" t="n">
        <v>0.058</v>
      </c>
    </row>
    <row r="17">
      <c r="A17" s="4" t="inlineStr">
        <is>
          <t>Guinness Atkinson Alternative Energy Fund | KOREA, REPUBLIC OF</t>
        </is>
      </c>
      <c r="B17" s="4" t="inlineStr">
        <is>
          <t xml:space="preserve"> </t>
        </is>
      </c>
    </row>
    <row r="18">
      <c r="A18" s="3" t="inlineStr">
        <is>
          <t>Holdings [Line Items]</t>
        </is>
      </c>
      <c r="B18" s="4" t="inlineStr">
        <is>
          <t xml:space="preserve"> </t>
        </is>
      </c>
    </row>
    <row r="19">
      <c r="A19" s="4" t="inlineStr">
        <is>
          <t>Percent of Net Asset Value</t>
        </is>
      </c>
      <c r="B19" s="6" t="n">
        <v>0.056</v>
      </c>
    </row>
    <row r="20">
      <c r="A20" s="4" t="inlineStr">
        <is>
          <t>Guinness Atkinson Alternative Energy Fund | SPAIN</t>
        </is>
      </c>
      <c r="B20" s="4" t="inlineStr">
        <is>
          <t xml:space="preserve"> </t>
        </is>
      </c>
    </row>
    <row r="21">
      <c r="A21" s="3" t="inlineStr">
        <is>
          <t>Holdings [Line Items]</t>
        </is>
      </c>
      <c r="B21" s="4" t="inlineStr">
        <is>
          <t xml:space="preserve"> </t>
        </is>
      </c>
    </row>
    <row r="22">
      <c r="A22" s="4" t="inlineStr">
        <is>
          <t>Percent of Net Asset Value</t>
        </is>
      </c>
      <c r="B22" s="6" t="n">
        <v>0.049</v>
      </c>
    </row>
    <row r="23">
      <c r="A23" s="4" t="inlineStr">
        <is>
          <t>Guinness Atkinson Alternative Energy Fund | NETHERLANDS</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Guinness Atkinson Alternative Energy Fund | IRELAND</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Guinness Atkinson Alternative Energy Fund | UNITED KINGDOM</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Guinness Atkinson Alternative Energy Fund | SWEDEN</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Guinness Atkinson Alternative Energy Fund | CANADA</t>
        </is>
      </c>
      <c r="B35" s="4" t="inlineStr">
        <is>
          <t xml:space="preserve"> </t>
        </is>
      </c>
    </row>
    <row r="36">
      <c r="A36" s="3" t="inlineStr">
        <is>
          <t>Holdings [Line Items]</t>
        </is>
      </c>
      <c r="B36" s="4" t="inlineStr">
        <is>
          <t xml:space="preserve"> </t>
        </is>
      </c>
    </row>
    <row r="37">
      <c r="A37" s="4" t="inlineStr">
        <is>
          <t>Percent of Net Asset Value</t>
        </is>
      </c>
      <c r="B37" s="6" t="n">
        <v>0.018</v>
      </c>
    </row>
    <row r="38">
      <c r="A38" s="4" t="inlineStr">
        <is>
          <t>Guinness Atkinson Alternative Energy Fund | ISRAEL</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Guinness Atkinson Alternative Energy Fund | Iberdrola SA</t>
        </is>
      </c>
      <c r="B41" s="4" t="inlineStr">
        <is>
          <t xml:space="preserve"> </t>
        </is>
      </c>
    </row>
    <row r="42">
      <c r="A42" s="3" t="inlineStr">
        <is>
          <t>Holdings [Line Items]</t>
        </is>
      </c>
      <c r="B42" s="4" t="inlineStr">
        <is>
          <t xml:space="preserve"> </t>
        </is>
      </c>
    </row>
    <row r="43">
      <c r="A43" s="4" t="inlineStr">
        <is>
          <t>Percent of Net Asset Value</t>
        </is>
      </c>
      <c r="B43" s="6" t="n">
        <v>0.049</v>
      </c>
    </row>
    <row r="44">
      <c r="A44" s="4" t="inlineStr">
        <is>
          <t>Guinness Atkinson Alternative Energy Fund | Trane Technologies PLC</t>
        </is>
      </c>
      <c r="B44" s="4" t="inlineStr">
        <is>
          <t xml:space="preserve"> </t>
        </is>
      </c>
    </row>
    <row r="45">
      <c r="A45" s="3" t="inlineStr">
        <is>
          <t>Holdings [Line Items]</t>
        </is>
      </c>
      <c r="B45" s="4" t="inlineStr">
        <is>
          <t xml:space="preserve"> </t>
        </is>
      </c>
    </row>
    <row r="46">
      <c r="A46" s="4" t="inlineStr">
        <is>
          <t>Percent of Net Asset Value</t>
        </is>
      </c>
      <c r="B46" s="6" t="n">
        <v>0.047</v>
      </c>
    </row>
    <row r="47">
      <c r="A47" s="4" t="inlineStr">
        <is>
          <t>Guinness Atkinson Alternative Energy Fund | Nextera Energy Inc</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Guinness Atkinson Alternative Energy Fund | Schneider Electric SE</t>
        </is>
      </c>
      <c r="B50" s="4" t="inlineStr">
        <is>
          <t xml:space="preserve"> </t>
        </is>
      </c>
    </row>
    <row r="51">
      <c r="A51" s="3" t="inlineStr">
        <is>
          <t>Holdings [Line Items]</t>
        </is>
      </c>
      <c r="B51" s="4" t="inlineStr">
        <is>
          <t xml:space="preserve"> </t>
        </is>
      </c>
    </row>
    <row r="52">
      <c r="A52" s="4" t="inlineStr">
        <is>
          <t>Percent of Net Asset Value</t>
        </is>
      </c>
      <c r="B52" s="6" t="n">
        <v>0.044</v>
      </c>
    </row>
    <row r="53">
      <c r="A53" s="4" t="inlineStr">
        <is>
          <t>Guinness Atkinson Alternative Energy Fund | Eaton Corp PLC</t>
        </is>
      </c>
      <c r="B53" s="4" t="inlineStr">
        <is>
          <t xml:space="preserve"> </t>
        </is>
      </c>
    </row>
    <row r="54">
      <c r="A54" s="3" t="inlineStr">
        <is>
          <t>Holdings [Line Items]</t>
        </is>
      </c>
      <c r="B54" s="4" t="inlineStr">
        <is>
          <t xml:space="preserve"> </t>
        </is>
      </c>
    </row>
    <row r="55">
      <c r="A55" s="4" t="inlineStr">
        <is>
          <t>Percent of Net Asset Value</t>
        </is>
      </c>
      <c r="B55" s="6" t="n">
        <v>0.043</v>
      </c>
    </row>
    <row r="56">
      <c r="A56" s="4" t="inlineStr">
        <is>
          <t>Guinness Atkinson Alternative Energy Fund | Hubbel lInc</t>
        </is>
      </c>
      <c r="B56" s="4" t="inlineStr">
        <is>
          <t xml:space="preserve"> </t>
        </is>
      </c>
    </row>
    <row r="57">
      <c r="A57" s="3" t="inlineStr">
        <is>
          <t>Holdings [Line Items]</t>
        </is>
      </c>
      <c r="B57" s="4" t="inlineStr">
        <is>
          <t xml:space="preserve"> </t>
        </is>
      </c>
    </row>
    <row r="58">
      <c r="A58" s="4" t="inlineStr">
        <is>
          <t>Percent of Net Asset Value</t>
        </is>
      </c>
      <c r="B58" s="6" t="n">
        <v>0.042</v>
      </c>
    </row>
    <row r="59">
      <c r="A59" s="4" t="inlineStr">
        <is>
          <t>Guinness Atkinson Alternative Energy Fund | Legrand SA</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Guinness Atkinson Alternative Energy Fund | Siemens AG</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Guinness Atkinson Alternative Energy Fund | NXP Semiconductors NV</t>
        </is>
      </c>
      <c r="B65" s="4" t="inlineStr">
        <is>
          <t xml:space="preserve"> </t>
        </is>
      </c>
    </row>
    <row r="66">
      <c r="A66" s="3" t="inlineStr">
        <is>
          <t>Holdings [Line Items]</t>
        </is>
      </c>
      <c r="B66" s="4" t="inlineStr">
        <is>
          <t xml:space="preserve"> </t>
        </is>
      </c>
    </row>
    <row r="67">
      <c r="A67" s="4" t="inlineStr">
        <is>
          <t>Percent of Net Asset Value</t>
        </is>
      </c>
      <c r="B67" s="6" t="n">
        <v>0.037</v>
      </c>
    </row>
    <row r="68">
      <c r="A68" s="4" t="inlineStr">
        <is>
          <t>Guinness Atkinson Alternative Energy Fund | Owens Corning</t>
        </is>
      </c>
      <c r="B68" s="4" t="inlineStr">
        <is>
          <t xml:space="preserve"> </t>
        </is>
      </c>
    </row>
    <row r="69">
      <c r="A69" s="3" t="inlineStr">
        <is>
          <t>Holdings [Line Items]</t>
        </is>
      </c>
      <c r="B69" s="4" t="inlineStr">
        <is>
          <t xml:space="preserve"> </t>
        </is>
      </c>
    </row>
    <row r="70">
      <c r="A70" s="4" t="inlineStr">
        <is>
          <t>Percent of Net Asset Value</t>
        </is>
      </c>
      <c r="B70" s="6" t="n">
        <v>0.036</v>
      </c>
    </row>
    <row r="71">
      <c r="A71" s="4" t="inlineStr">
        <is>
          <t>Guinness Atkinson Asia Focus Fund | Electronic Components - Semiconductor</t>
        </is>
      </c>
      <c r="B71" s="4" t="inlineStr">
        <is>
          <t xml:space="preserve"> </t>
        </is>
      </c>
    </row>
    <row r="72">
      <c r="A72" s="3" t="inlineStr">
        <is>
          <t>Holdings [Line Items]</t>
        </is>
      </c>
      <c r="B72" s="4" t="inlineStr">
        <is>
          <t xml:space="preserve"> </t>
        </is>
      </c>
    </row>
    <row r="73">
      <c r="A73" s="4" t="inlineStr">
        <is>
          <t>Percent of Net Asset Value</t>
        </is>
      </c>
      <c r="B73" s="6" t="n">
        <v>0.199</v>
      </c>
    </row>
    <row r="74">
      <c r="A74" s="4" t="inlineStr">
        <is>
          <t>Guinness Atkinson Asia Focus Fund | Commercial Banks</t>
        </is>
      </c>
      <c r="B74" s="4" t="inlineStr">
        <is>
          <t xml:space="preserve"> </t>
        </is>
      </c>
    </row>
    <row r="75">
      <c r="A75" s="3" t="inlineStr">
        <is>
          <t>Holdings [Line Items]</t>
        </is>
      </c>
      <c r="B75" s="4" t="inlineStr">
        <is>
          <t xml:space="preserve"> </t>
        </is>
      </c>
    </row>
    <row r="76">
      <c r="A76" s="4" t="inlineStr">
        <is>
          <t>Percent of Net Asset Value</t>
        </is>
      </c>
      <c r="B76" s="6" t="n">
        <v>0.073</v>
      </c>
    </row>
    <row r="77">
      <c r="A77" s="4" t="inlineStr">
        <is>
          <t>Guinness Atkinson Asia Focus Fund | Semiconductor Components - Integrated Circuits</t>
        </is>
      </c>
      <c r="B77" s="4" t="inlineStr">
        <is>
          <t xml:space="preserve"> </t>
        </is>
      </c>
    </row>
    <row r="78">
      <c r="A78" s="3" t="inlineStr">
        <is>
          <t>Holdings [Line Items]</t>
        </is>
      </c>
      <c r="B78" s="4" t="inlineStr">
        <is>
          <t xml:space="preserve"> </t>
        </is>
      </c>
    </row>
    <row r="79">
      <c r="A79" s="4" t="inlineStr">
        <is>
          <t>Percent of Net Asset Value</t>
        </is>
      </c>
      <c r="B79" s="6" t="n">
        <v>0.07099999999999999</v>
      </c>
    </row>
    <row r="80">
      <c r="A80" s="4" t="inlineStr">
        <is>
          <t>Guinness Atkinson Asia Focus Fund | Electronic Component Miscellaneous</t>
        </is>
      </c>
      <c r="B80" s="4" t="inlineStr">
        <is>
          <t xml:space="preserve"> </t>
        </is>
      </c>
    </row>
    <row r="81">
      <c r="A81" s="3" t="inlineStr">
        <is>
          <t>Holdings [Line Items]</t>
        </is>
      </c>
      <c r="B81" s="4" t="inlineStr">
        <is>
          <t xml:space="preserve"> </t>
        </is>
      </c>
    </row>
    <row r="82">
      <c r="A82" s="4" t="inlineStr">
        <is>
          <t>Percent of Net Asset Value</t>
        </is>
      </c>
      <c r="B82" s="6" t="n">
        <v>0.058</v>
      </c>
    </row>
    <row r="83">
      <c r="A83" s="4" t="inlineStr">
        <is>
          <t>Guinness Atkinson Asia Focus Fund | E-Commerce/Services</t>
        </is>
      </c>
      <c r="B83" s="4" t="inlineStr">
        <is>
          <t xml:space="preserve"> </t>
        </is>
      </c>
    </row>
    <row r="84">
      <c r="A84" s="3" t="inlineStr">
        <is>
          <t>Holdings [Line Items]</t>
        </is>
      </c>
      <c r="B84" s="4" t="inlineStr">
        <is>
          <t xml:space="preserve"> </t>
        </is>
      </c>
    </row>
    <row r="85">
      <c r="A85" s="4" t="inlineStr">
        <is>
          <t>Percent of Net Asset Value</t>
        </is>
      </c>
      <c r="B85" s="6" t="n">
        <v>0.057</v>
      </c>
    </row>
    <row r="86">
      <c r="A86" s="4" t="inlineStr">
        <is>
          <t>Guinness Atkinson Asia Focus Fund | Entertainment Software</t>
        </is>
      </c>
      <c r="B86" s="4" t="inlineStr">
        <is>
          <t xml:space="preserve"> </t>
        </is>
      </c>
    </row>
    <row r="87">
      <c r="A87" s="3" t="inlineStr">
        <is>
          <t>Holdings [Line Items]</t>
        </is>
      </c>
      <c r="B87" s="4" t="inlineStr">
        <is>
          <t xml:space="preserve"> </t>
        </is>
      </c>
    </row>
    <row r="88">
      <c r="A88" s="4" t="inlineStr">
        <is>
          <t>Percent of Net Asset Value</t>
        </is>
      </c>
      <c r="B88" s="6" t="n">
        <v>0.048</v>
      </c>
    </row>
    <row r="89">
      <c r="A89" s="4" t="inlineStr">
        <is>
          <t>Guinness Atkinson Asia Focus Fund | Machinery - General Industries</t>
        </is>
      </c>
      <c r="B89" s="4" t="inlineStr">
        <is>
          <t xml:space="preserve"> </t>
        </is>
      </c>
    </row>
    <row r="90">
      <c r="A90" s="3" t="inlineStr">
        <is>
          <t>Holdings [Line Items]</t>
        </is>
      </c>
      <c r="B90" s="4" t="inlineStr">
        <is>
          <t xml:space="preserve"> </t>
        </is>
      </c>
    </row>
    <row r="91">
      <c r="A91" s="4" t="inlineStr">
        <is>
          <t>Percent of Net Asset Value</t>
        </is>
      </c>
      <c r="B91" s="6" t="n">
        <v>0.044</v>
      </c>
    </row>
    <row r="92">
      <c r="A92" s="4" t="inlineStr">
        <is>
          <t>Guinness Atkinson Asia Focus Fund | Textile - Apparel</t>
        </is>
      </c>
      <c r="B92" s="4" t="inlineStr">
        <is>
          <t xml:space="preserve"> </t>
        </is>
      </c>
    </row>
    <row r="93">
      <c r="A93" s="3" t="inlineStr">
        <is>
          <t>Holdings [Line Items]</t>
        </is>
      </c>
      <c r="B93" s="4" t="inlineStr">
        <is>
          <t xml:space="preserve"> </t>
        </is>
      </c>
    </row>
    <row r="94">
      <c r="A94" s="4" t="inlineStr">
        <is>
          <t>Percent of Net Asset Value</t>
        </is>
      </c>
      <c r="B94" s="6" t="n">
        <v>0.042</v>
      </c>
    </row>
    <row r="95">
      <c r="A95" s="4" t="inlineStr">
        <is>
          <t>Guinness Atkinson Asia Focus Fund | Building Products - Cement/Aggregates</t>
        </is>
      </c>
      <c r="B95" s="4" t="inlineStr">
        <is>
          <t xml:space="preserve"> </t>
        </is>
      </c>
    </row>
    <row r="96">
      <c r="A96" s="3" t="inlineStr">
        <is>
          <t>Holdings [Line Items]</t>
        </is>
      </c>
      <c r="B96" s="4" t="inlineStr">
        <is>
          <t xml:space="preserve"> </t>
        </is>
      </c>
    </row>
    <row r="97">
      <c r="A97" s="4" t="inlineStr">
        <is>
          <t>Percent of Net Asset Value</t>
        </is>
      </c>
      <c r="B97" s="8" t="n">
        <v>0.04</v>
      </c>
    </row>
    <row r="98">
      <c r="A98" s="4" t="inlineStr">
        <is>
          <t>Guinness Atkinson Asia Focus Fund | Photo Equipment &amp; Supplies</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Guinness Atkinson Asia Focus Fund | Internet Application Software</t>
        </is>
      </c>
      <c r="B101" s="4" t="inlineStr">
        <is>
          <t xml:space="preserve"> </t>
        </is>
      </c>
    </row>
    <row r="102">
      <c r="A102" s="3" t="inlineStr">
        <is>
          <t>Holdings [Line Items]</t>
        </is>
      </c>
      <c r="B102" s="4" t="inlineStr">
        <is>
          <t xml:space="preserve"> </t>
        </is>
      </c>
    </row>
    <row r="103">
      <c r="A103" s="4" t="inlineStr">
        <is>
          <t>Percent of Net Asset Value</t>
        </is>
      </c>
      <c r="B103" s="6" t="n">
        <v>0.037</v>
      </c>
    </row>
    <row r="104">
      <c r="A104" s="4" t="inlineStr">
        <is>
          <t>Guinness Atkinson Asia Focus Fund | Food - Dairy Products</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Guinness Atkinson Asia Focus Fund | MRI/Medical Diagnostic Imaging</t>
        </is>
      </c>
      <c r="B107" s="4" t="inlineStr">
        <is>
          <t xml:space="preserve"> </t>
        </is>
      </c>
    </row>
    <row r="108">
      <c r="A108" s="3" t="inlineStr">
        <is>
          <t>Holdings [Line Items]</t>
        </is>
      </c>
      <c r="B108" s="4" t="inlineStr">
        <is>
          <t xml:space="preserve"> </t>
        </is>
      </c>
    </row>
    <row r="109">
      <c r="A109" s="4" t="inlineStr">
        <is>
          <t>Percent of Net Asset Value</t>
        </is>
      </c>
      <c r="B109" s="6" t="n">
        <v>0.032</v>
      </c>
    </row>
    <row r="110">
      <c r="A110" s="4" t="inlineStr">
        <is>
          <t>Guinness Atkinson Asia Focus Fund | E-Commerce/Products</t>
        </is>
      </c>
      <c r="B110" s="4" t="inlineStr">
        <is>
          <t xml:space="preserve"> </t>
        </is>
      </c>
    </row>
    <row r="111">
      <c r="A111" s="3" t="inlineStr">
        <is>
          <t>Holdings [Line Items]</t>
        </is>
      </c>
      <c r="B111" s="4" t="inlineStr">
        <is>
          <t xml:space="preserve"> </t>
        </is>
      </c>
    </row>
    <row r="112">
      <c r="A112" s="4" t="inlineStr">
        <is>
          <t>Percent of Net Asset Value</t>
        </is>
      </c>
      <c r="B112" s="6" t="n">
        <v>0.031</v>
      </c>
    </row>
    <row r="113">
      <c r="A113" s="4" t="inlineStr">
        <is>
          <t>Guinness Atkinson Asia Focus Fund | Machinery - Construction &amp; Mining</t>
        </is>
      </c>
      <c r="B113" s="4" t="inlineStr">
        <is>
          <t xml:space="preserve"> </t>
        </is>
      </c>
    </row>
    <row r="114">
      <c r="A114" s="3" t="inlineStr">
        <is>
          <t>Holdings [Line Items]</t>
        </is>
      </c>
      <c r="B114" s="4" t="inlineStr">
        <is>
          <t xml:space="preserve"> </t>
        </is>
      </c>
    </row>
    <row r="115">
      <c r="A115" s="4" t="inlineStr">
        <is>
          <t>Percent of Net Asset Value</t>
        </is>
      </c>
      <c r="B115" s="6" t="n">
        <v>0.025</v>
      </c>
    </row>
    <row r="116">
      <c r="A116" s="4" t="inlineStr">
        <is>
          <t>Guinness Atkinson Asia Focus Fund | Computer Data Security</t>
        </is>
      </c>
      <c r="B116" s="4" t="inlineStr">
        <is>
          <t xml:space="preserve"> </t>
        </is>
      </c>
    </row>
    <row r="117">
      <c r="A117" s="3" t="inlineStr">
        <is>
          <t>Holdings [Line Items]</t>
        </is>
      </c>
      <c r="B117" s="4" t="inlineStr">
        <is>
          <t xml:space="preserve"> </t>
        </is>
      </c>
    </row>
    <row r="118">
      <c r="A118" s="4" t="inlineStr">
        <is>
          <t>Percent of Net Asset Value</t>
        </is>
      </c>
      <c r="B118" s="6" t="n">
        <v>0.024</v>
      </c>
    </row>
    <row r="119">
      <c r="A119" s="4" t="inlineStr">
        <is>
          <t>Guinness Atkinson Asia Focus Fund | Travel Services</t>
        </is>
      </c>
      <c r="B119" s="4" t="inlineStr">
        <is>
          <t xml:space="preserve"> </t>
        </is>
      </c>
    </row>
    <row r="120">
      <c r="A120" s="3" t="inlineStr">
        <is>
          <t>Holdings [Line Items]</t>
        </is>
      </c>
      <c r="B120" s="4" t="inlineStr">
        <is>
          <t xml:space="preserve"> </t>
        </is>
      </c>
    </row>
    <row r="121">
      <c r="A121" s="4" t="inlineStr">
        <is>
          <t>Percent of Net Asset Value</t>
        </is>
      </c>
      <c r="B121" s="6" t="n">
        <v>0.024</v>
      </c>
    </row>
    <row r="122">
      <c r="A122" s="4" t="inlineStr">
        <is>
          <t>Guinness Atkinson Asia Focus Fund | Medical Products</t>
        </is>
      </c>
      <c r="B122" s="4" t="inlineStr">
        <is>
          <t xml:space="preserve"> </t>
        </is>
      </c>
    </row>
    <row r="123">
      <c r="A123" s="3" t="inlineStr">
        <is>
          <t>Holdings [Line Items]</t>
        </is>
      </c>
      <c r="B123" s="4" t="inlineStr">
        <is>
          <t xml:space="preserve"> </t>
        </is>
      </c>
    </row>
    <row r="124">
      <c r="A124" s="4" t="inlineStr">
        <is>
          <t>Percent of Net Asset Value</t>
        </is>
      </c>
      <c r="B124" s="6" t="n">
        <v>0.024</v>
      </c>
    </row>
    <row r="125">
      <c r="A125" s="4" t="inlineStr">
        <is>
          <t>Guinness Atkinson Asia Focus Fund | Auto - Cars/Light Trucks</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Guinness Atkinson Asia Focus Fund | Auto/Truck Parts &amp; Equipment</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Guinness Atkinson Asia Focus Fund | Insurance</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Guinness Atkinson Asia Focus Fund | Batteries/Battery Systems</t>
        </is>
      </c>
      <c r="B134" s="4" t="inlineStr">
        <is>
          <t xml:space="preserve"> </t>
        </is>
      </c>
    </row>
    <row r="135">
      <c r="A135" s="3" t="inlineStr">
        <is>
          <t>Holdings [Line Items]</t>
        </is>
      </c>
      <c r="B135" s="4" t="inlineStr">
        <is>
          <t xml:space="preserve"> </t>
        </is>
      </c>
    </row>
    <row r="136">
      <c r="A136" s="4" t="inlineStr">
        <is>
          <t>Percent of Net Asset Value</t>
        </is>
      </c>
      <c r="B136" s="6" t="n">
        <v>0.016</v>
      </c>
    </row>
    <row r="137">
      <c r="A137" s="4" t="inlineStr">
        <is>
          <t>Guinness Atkinson Asia Focus Fund | Pharmaceuticals</t>
        </is>
      </c>
      <c r="B137" s="4" t="inlineStr">
        <is>
          <t xml:space="preserve"> </t>
        </is>
      </c>
    </row>
    <row r="138">
      <c r="A138" s="3" t="inlineStr">
        <is>
          <t>Holdings [Line Items]</t>
        </is>
      </c>
      <c r="B138" s="4" t="inlineStr">
        <is>
          <t xml:space="preserve"> </t>
        </is>
      </c>
    </row>
    <row r="139">
      <c r="A139" s="4" t="inlineStr">
        <is>
          <t>Percent of Net Asset Value</t>
        </is>
      </c>
      <c r="B139" s="6" t="n">
        <v>0.014</v>
      </c>
    </row>
    <row r="140">
      <c r="A140" s="4" t="inlineStr">
        <is>
          <t>Guinness Atkinson Asia Focus Fund | Internet &amp; Direct Marketing Retail</t>
        </is>
      </c>
      <c r="B140" s="4" t="inlineStr">
        <is>
          <t xml:space="preserve"> </t>
        </is>
      </c>
    </row>
    <row r="141">
      <c r="A141" s="3" t="inlineStr">
        <is>
          <t>Holdings [Line Items]</t>
        </is>
      </c>
      <c r="B141" s="4" t="inlineStr">
        <is>
          <t xml:space="preserve"> </t>
        </is>
      </c>
    </row>
    <row r="142">
      <c r="A142" s="4" t="inlineStr">
        <is>
          <t>Percent of Net Asset Value</t>
        </is>
      </c>
      <c r="B142" s="6" t="n">
        <v>0.001</v>
      </c>
    </row>
    <row r="143">
      <c r="A143" s="4" t="inlineStr">
        <is>
          <t>Guinness Atkinson Asia Focus Fund | Metal Processors &amp; Fabricators</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Guinness Atkinson Asia Focus Fund | Broadcom Inc.</t>
        </is>
      </c>
      <c r="B146" s="4" t="inlineStr">
        <is>
          <t xml:space="preserve"> </t>
        </is>
      </c>
    </row>
    <row r="147">
      <c r="A147" s="3" t="inlineStr">
        <is>
          <t>Holdings [Line Items]</t>
        </is>
      </c>
      <c r="B147" s="4" t="inlineStr">
        <is>
          <t xml:space="preserve"> </t>
        </is>
      </c>
    </row>
    <row r="148">
      <c r="A148" s="4" t="inlineStr">
        <is>
          <t>Percent of Net Asset Value</t>
        </is>
      </c>
      <c r="B148" s="6" t="n">
        <v>0.076</v>
      </c>
    </row>
    <row r="149">
      <c r="A149" s="4" t="inlineStr">
        <is>
          <t>Guinness Atkinson Asia Focus Fund | Taiwan Semiconductor Manufacturing Co., Ltd.</t>
        </is>
      </c>
      <c r="B149" s="4" t="inlineStr">
        <is>
          <t xml:space="preserve"> </t>
        </is>
      </c>
    </row>
    <row r="150">
      <c r="A150" s="3" t="inlineStr">
        <is>
          <t>Holdings [Line Items]</t>
        </is>
      </c>
      <c r="B150" s="4" t="inlineStr">
        <is>
          <t xml:space="preserve"> </t>
        </is>
      </c>
    </row>
    <row r="151">
      <c r="A151" s="4" t="inlineStr">
        <is>
          <t>Percent of Net Asset Value</t>
        </is>
      </c>
      <c r="B151" s="6" t="n">
        <v>0.07099999999999999</v>
      </c>
    </row>
    <row r="152">
      <c r="A152" s="4" t="inlineStr">
        <is>
          <t>Guinness Atkinson Asia Focus Fund | Applied Materials Inc.</t>
        </is>
      </c>
      <c r="B152" s="4" t="inlineStr">
        <is>
          <t xml:space="preserve"> </t>
        </is>
      </c>
    </row>
    <row r="153">
      <c r="A153" s="3" t="inlineStr">
        <is>
          <t>Holdings [Line Items]</t>
        </is>
      </c>
      <c r="B153" s="4" t="inlineStr">
        <is>
          <t xml:space="preserve"> </t>
        </is>
      </c>
    </row>
    <row r="154">
      <c r="A154" s="4" t="inlineStr">
        <is>
          <t>Percent of Net Asset Value</t>
        </is>
      </c>
      <c r="B154" s="6" t="n">
        <v>0.067</v>
      </c>
    </row>
    <row r="155">
      <c r="A155" s="4" t="inlineStr">
        <is>
          <t>Guinness Atkinson Asia Focus Fund | Elite Material Co., Ltd.</t>
        </is>
      </c>
      <c r="B155" s="4" t="inlineStr">
        <is>
          <t xml:space="preserve"> </t>
        </is>
      </c>
    </row>
    <row r="156">
      <c r="A156" s="3" t="inlineStr">
        <is>
          <t>Holdings [Line Items]</t>
        </is>
      </c>
      <c r="B156" s="4" t="inlineStr">
        <is>
          <t xml:space="preserve"> </t>
        </is>
      </c>
    </row>
    <row r="157">
      <c r="A157" s="4" t="inlineStr">
        <is>
          <t>Percent of Net Asset Value</t>
        </is>
      </c>
      <c r="B157" s="6" t="n">
        <v>0.058</v>
      </c>
    </row>
    <row r="158">
      <c r="A158" s="4" t="inlineStr">
        <is>
          <t>Guinness Atkinson Asia Focus Fund | Samsung Electronics Co., Ltd.</t>
        </is>
      </c>
      <c r="B158" s="4" t="inlineStr">
        <is>
          <t xml:space="preserve"> </t>
        </is>
      </c>
    </row>
    <row r="159">
      <c r="A159" s="3" t="inlineStr">
        <is>
          <t>Holdings [Line Items]</t>
        </is>
      </c>
      <c r="B159" s="4" t="inlineStr">
        <is>
          <t xml:space="preserve"> </t>
        </is>
      </c>
    </row>
    <row r="160">
      <c r="A160" s="4" t="inlineStr">
        <is>
          <t>Percent of Net Asset Value</t>
        </is>
      </c>
      <c r="B160" s="6" t="n">
        <v>0.057</v>
      </c>
    </row>
    <row r="161">
      <c r="A161" s="4" t="inlineStr">
        <is>
          <t>Guinness Atkinson Asia Focus Fund | NetEase Inc. - ADR</t>
        </is>
      </c>
      <c r="B161" s="4" t="inlineStr">
        <is>
          <t xml:space="preserve"> </t>
        </is>
      </c>
    </row>
    <row r="162">
      <c r="A162" s="3" t="inlineStr">
        <is>
          <t>Holdings [Line Items]</t>
        </is>
      </c>
      <c r="B162" s="4" t="inlineStr">
        <is>
          <t xml:space="preserve"> </t>
        </is>
      </c>
    </row>
    <row r="163">
      <c r="A163" s="4" t="inlineStr">
        <is>
          <t>Percent of Net Asset Value</t>
        </is>
      </c>
      <c r="B163" s="6" t="n">
        <v>0.048</v>
      </c>
    </row>
    <row r="164">
      <c r="A164" s="4" t="inlineStr">
        <is>
          <t>Guinness Atkinson Asia Focus Fund | DBS Group Holdings</t>
        </is>
      </c>
      <c r="B164" s="4" t="inlineStr">
        <is>
          <t xml:space="preserve"> </t>
        </is>
      </c>
    </row>
    <row r="165">
      <c r="A165" s="3" t="inlineStr">
        <is>
          <t>Holdings [Line Items]</t>
        </is>
      </c>
      <c r="B165" s="4" t="inlineStr">
        <is>
          <t xml:space="preserve"> </t>
        </is>
      </c>
    </row>
    <row r="166">
      <c r="A166" s="4" t="inlineStr">
        <is>
          <t>Percent of Net Asset Value</t>
        </is>
      </c>
      <c r="B166" s="6" t="n">
        <v>0.044</v>
      </c>
    </row>
    <row r="167">
      <c r="A167" s="4" t="inlineStr">
        <is>
          <t>Guinness Atkinson Asia Focus Fund | NARI Technology Co., Ltd.</t>
        </is>
      </c>
      <c r="B167" s="4" t="inlineStr">
        <is>
          <t xml:space="preserve"> </t>
        </is>
      </c>
    </row>
    <row r="168">
      <c r="A168" s="3" t="inlineStr">
        <is>
          <t>Holdings [Line Items]</t>
        </is>
      </c>
      <c r="B168" s="4" t="inlineStr">
        <is>
          <t xml:space="preserve"> </t>
        </is>
      </c>
    </row>
    <row r="169">
      <c r="A169" s="4" t="inlineStr">
        <is>
          <t>Percent of Net Asset Value</t>
        </is>
      </c>
      <c r="B169" s="6" t="n">
        <v>0.044</v>
      </c>
    </row>
    <row r="170">
      <c r="A170" s="4" t="inlineStr">
        <is>
          <t>Guinness Atkinson Asia Focus Fund | Shenzhou International</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Guinness Atkinson Asia Focus Fund | Autohome Inc.</t>
        </is>
      </c>
      <c r="B173" s="4" t="inlineStr">
        <is>
          <t xml:space="preserve"> </t>
        </is>
      </c>
    </row>
    <row r="174">
      <c r="A174" s="3" t="inlineStr">
        <is>
          <t>Holdings [Line Items]</t>
        </is>
      </c>
      <c r="B174" s="4" t="inlineStr">
        <is>
          <t xml:space="preserve"> </t>
        </is>
      </c>
    </row>
    <row r="175">
      <c r="A175" s="4" t="inlineStr">
        <is>
          <t>Percent of Net Asset Value</t>
        </is>
      </c>
      <c r="B175" s="8" t="n">
        <v>0.04</v>
      </c>
    </row>
    <row r="176">
      <c r="A176" s="4" t="inlineStr">
        <is>
          <t>Guinness Atkinson China &amp; Hong Kong Fund | CHINA</t>
        </is>
      </c>
      <c r="B176" s="4" t="inlineStr">
        <is>
          <t xml:space="preserve"> </t>
        </is>
      </c>
    </row>
    <row r="177">
      <c r="A177" s="3" t="inlineStr">
        <is>
          <t>Holdings [Line Items]</t>
        </is>
      </c>
      <c r="B177" s="4" t="inlineStr">
        <is>
          <t xml:space="preserve"> </t>
        </is>
      </c>
    </row>
    <row r="178">
      <c r="A178" s="4" t="inlineStr">
        <is>
          <t>Percent of Net Asset Value</t>
        </is>
      </c>
      <c r="B178" s="6" t="n">
        <v>0.899</v>
      </c>
    </row>
    <row r="179">
      <c r="A179" s="4" t="inlineStr">
        <is>
          <t>Guinness Atkinson China &amp; Hong Kong Fund | HONG KONG</t>
        </is>
      </c>
      <c r="B179" s="4" t="inlineStr">
        <is>
          <t xml:space="preserve"> </t>
        </is>
      </c>
    </row>
    <row r="180">
      <c r="A180" s="3" t="inlineStr">
        <is>
          <t>Holdings [Line Items]</t>
        </is>
      </c>
      <c r="B180" s="4" t="inlineStr">
        <is>
          <t xml:space="preserve"> </t>
        </is>
      </c>
    </row>
    <row r="181">
      <c r="A181" s="4" t="inlineStr">
        <is>
          <t>Percent of Net Asset Value</t>
        </is>
      </c>
      <c r="B181" s="8" t="n">
        <v>0.1</v>
      </c>
    </row>
    <row r="182">
      <c r="A182" s="4" t="inlineStr">
        <is>
          <t>Guinness Atkinson China &amp; Hong Kong Fund | NetEase Inc. - ADR</t>
        </is>
      </c>
      <c r="B182" s="4" t="inlineStr">
        <is>
          <t xml:space="preserve"> </t>
        </is>
      </c>
    </row>
    <row r="183">
      <c r="A183" s="3" t="inlineStr">
        <is>
          <t>Holdings [Line Items]</t>
        </is>
      </c>
      <c r="B183" s="4" t="inlineStr">
        <is>
          <t xml:space="preserve"> </t>
        </is>
      </c>
    </row>
    <row r="184">
      <c r="A184" s="4" t="inlineStr">
        <is>
          <t>Percent of Net Asset Value</t>
        </is>
      </c>
      <c r="B184" s="6" t="n">
        <v>0.036</v>
      </c>
    </row>
    <row r="185">
      <c r="A185" s="4" t="inlineStr">
        <is>
          <t>Guinness Atkinson China &amp; Hong Kong Fund | NARI Technology Co., Ltd.</t>
        </is>
      </c>
      <c r="B185" s="4" t="inlineStr">
        <is>
          <t xml:space="preserve"> </t>
        </is>
      </c>
    </row>
    <row r="186">
      <c r="A186" s="3" t="inlineStr">
        <is>
          <t>Holdings [Line Items]</t>
        </is>
      </c>
      <c r="B186" s="4" t="inlineStr">
        <is>
          <t xml:space="preserve"> </t>
        </is>
      </c>
    </row>
    <row r="187">
      <c r="A187" s="4" t="inlineStr">
        <is>
          <t>Percent of Net Asset Value</t>
        </is>
      </c>
      <c r="B187" s="8" t="n">
        <v>0.04</v>
      </c>
    </row>
    <row r="188">
      <c r="A188" s="4" t="inlineStr">
        <is>
          <t>Guinness Atkinson China &amp; Hong Kong Fund | Tencent Holdings Ltd.</t>
        </is>
      </c>
      <c r="B188" s="4" t="inlineStr">
        <is>
          <t xml:space="preserve"> </t>
        </is>
      </c>
    </row>
    <row r="189">
      <c r="A189" s="3" t="inlineStr">
        <is>
          <t>Holdings [Line Items]</t>
        </is>
      </c>
      <c r="B189" s="4" t="inlineStr">
        <is>
          <t xml:space="preserve"> </t>
        </is>
      </c>
    </row>
    <row r="190">
      <c r="A190" s="4" t="inlineStr">
        <is>
          <t>Percent of Net Asset Value</t>
        </is>
      </c>
      <c r="B190" s="6" t="n">
        <v>0.049</v>
      </c>
    </row>
    <row r="191">
      <c r="A191" s="4" t="inlineStr">
        <is>
          <t>Guinness Atkinson China &amp; Hong Kong Fund | Geely Automobile Holdings Ltd.</t>
        </is>
      </c>
      <c r="B191" s="4" t="inlineStr">
        <is>
          <t xml:space="preserve"> </t>
        </is>
      </c>
    </row>
    <row r="192">
      <c r="A192" s="3" t="inlineStr">
        <is>
          <t>Holdings [Line Items]</t>
        </is>
      </c>
      <c r="B192" s="4" t="inlineStr">
        <is>
          <t xml:space="preserve"> </t>
        </is>
      </c>
    </row>
    <row r="193">
      <c r="A193" s="4" t="inlineStr">
        <is>
          <t>Percent of Net Asset Value</t>
        </is>
      </c>
      <c r="B193" s="6" t="n">
        <v>0.039</v>
      </c>
    </row>
    <row r="194">
      <c r="A194" s="4" t="inlineStr">
        <is>
          <t>Guinness Atkinson China &amp; Hong Kong Fund | China Merchants Bank Co., Ltd. - H Shares</t>
        </is>
      </c>
      <c r="B194" s="4" t="inlineStr">
        <is>
          <t xml:space="preserve"> </t>
        </is>
      </c>
    </row>
    <row r="195">
      <c r="A195" s="3" t="inlineStr">
        <is>
          <t>Holdings [Line Items]</t>
        </is>
      </c>
      <c r="B195" s="4" t="inlineStr">
        <is>
          <t xml:space="preserve"> </t>
        </is>
      </c>
    </row>
    <row r="196">
      <c r="A196" s="4" t="inlineStr">
        <is>
          <t>Percent of Net Asset Value</t>
        </is>
      </c>
      <c r="B196" s="6" t="n">
        <v>0.039</v>
      </c>
    </row>
    <row r="197">
      <c r="A197" s="4" t="inlineStr">
        <is>
          <t>Guinness Atkinson China &amp; Hong Kong Fund | Weichai Power Co., Ltd. - H Shares</t>
        </is>
      </c>
      <c r="B197" s="4" t="inlineStr">
        <is>
          <t xml:space="preserve"> </t>
        </is>
      </c>
    </row>
    <row r="198">
      <c r="A198" s="3" t="inlineStr">
        <is>
          <t>Holdings [Line Items]</t>
        </is>
      </c>
      <c r="B198" s="4" t="inlineStr">
        <is>
          <t xml:space="preserve"> </t>
        </is>
      </c>
    </row>
    <row r="199">
      <c r="A199" s="4" t="inlineStr">
        <is>
          <t>Percent of Net Asset Value</t>
        </is>
      </c>
      <c r="B199" s="6" t="n">
        <v>0.038</v>
      </c>
    </row>
    <row r="200">
      <c r="A200" s="4" t="inlineStr">
        <is>
          <t>Guinness Atkinson China &amp; Hong Kong Fund | Inner Mongolia Yili Industrial Group Co., Ltd. - A Shares</t>
        </is>
      </c>
      <c r="B200" s="4" t="inlineStr">
        <is>
          <t xml:space="preserve"> </t>
        </is>
      </c>
    </row>
    <row r="201">
      <c r="A201" s="3" t="inlineStr">
        <is>
          <t>Holdings [Line Items]</t>
        </is>
      </c>
      <c r="B201" s="4" t="inlineStr">
        <is>
          <t xml:space="preserve"> </t>
        </is>
      </c>
    </row>
    <row r="202">
      <c r="A202" s="4" t="inlineStr">
        <is>
          <t>Percent of Net Asset Value</t>
        </is>
      </c>
      <c r="B202" s="6" t="n">
        <v>0.038</v>
      </c>
    </row>
    <row r="203">
      <c r="A203" s="4" t="inlineStr">
        <is>
          <t>Guinness Atkinson China &amp; Hong Kong Fund | Sany Heavy Industry Co., Ltd. - A Shares</t>
        </is>
      </c>
      <c r="B203" s="4" t="inlineStr">
        <is>
          <t xml:space="preserve"> </t>
        </is>
      </c>
    </row>
    <row r="204">
      <c r="A204" s="3" t="inlineStr">
        <is>
          <t>Holdings [Line Items]</t>
        </is>
      </c>
      <c r="B204" s="4" t="inlineStr">
        <is>
          <t xml:space="preserve"> </t>
        </is>
      </c>
    </row>
    <row r="205">
      <c r="A205" s="4" t="inlineStr">
        <is>
          <t>Percent of Net Asset Value</t>
        </is>
      </c>
      <c r="B205" s="6" t="n">
        <v>0.038</v>
      </c>
    </row>
    <row r="206">
      <c r="A206" s="4" t="inlineStr">
        <is>
          <t>Guinness Atkinson China &amp; Hong Kong Fund | Shenzhou International Group Holdings Ltd.</t>
        </is>
      </c>
      <c r="B206" s="4" t="inlineStr">
        <is>
          <t xml:space="preserve"> </t>
        </is>
      </c>
    </row>
    <row r="207">
      <c r="A207" s="3" t="inlineStr">
        <is>
          <t>Holdings [Line Items]</t>
        </is>
      </c>
      <c r="B207" s="4" t="inlineStr">
        <is>
          <t xml:space="preserve"> </t>
        </is>
      </c>
    </row>
    <row r="208">
      <c r="A208" s="4" t="inlineStr">
        <is>
          <t>Percent of Net Asset Value</t>
        </is>
      </c>
      <c r="B208" s="6" t="n">
        <v>0.036</v>
      </c>
    </row>
    <row r="209">
      <c r="A209" s="4" t="inlineStr">
        <is>
          <t>Guinness Atkinson China &amp; Hong Kong Fund | Hong Kong Exchanges &amp; Clearing Ltd.</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Guinness Atkinson Global Energy Fund | UNITED STATES</t>
        </is>
      </c>
      <c r="B212" s="4" t="inlineStr">
        <is>
          <t xml:space="preserve"> </t>
        </is>
      </c>
    </row>
    <row r="213">
      <c r="A213" s="3" t="inlineStr">
        <is>
          <t>Holdings [Line Items]</t>
        </is>
      </c>
      <c r="B213" s="4" t="inlineStr">
        <is>
          <t xml:space="preserve"> </t>
        </is>
      </c>
    </row>
    <row r="214">
      <c r="A214" s="4" t="inlineStr">
        <is>
          <t>Percent of Net Asset Value</t>
        </is>
      </c>
      <c r="B214" s="6" t="n">
        <v>0.437</v>
      </c>
    </row>
    <row r="215">
      <c r="A215" s="4" t="inlineStr">
        <is>
          <t>Guinness Atkinson Global Energy Fund | FRANCE</t>
        </is>
      </c>
      <c r="B215" s="4" t="inlineStr">
        <is>
          <t xml:space="preserve"> </t>
        </is>
      </c>
    </row>
    <row r="216">
      <c r="A216" s="3" t="inlineStr">
        <is>
          <t>Holdings [Line Items]</t>
        </is>
      </c>
      <c r="B216" s="4" t="inlineStr">
        <is>
          <t xml:space="preserve"> </t>
        </is>
      </c>
    </row>
    <row r="217">
      <c r="A217" s="4" t="inlineStr">
        <is>
          <t>Percent of Net Asset Value</t>
        </is>
      </c>
      <c r="B217" s="6" t="n">
        <v>0.053</v>
      </c>
    </row>
    <row r="218">
      <c r="A218" s="4" t="inlineStr">
        <is>
          <t>Guinness Atkinson Global Energy Fund | CHINA</t>
        </is>
      </c>
      <c r="B218" s="4" t="inlineStr">
        <is>
          <t xml:space="preserve"> </t>
        </is>
      </c>
    </row>
    <row r="219">
      <c r="A219" s="3" t="inlineStr">
        <is>
          <t>Holdings [Line Items]</t>
        </is>
      </c>
      <c r="B219" s="4" t="inlineStr">
        <is>
          <t xml:space="preserve"> </t>
        </is>
      </c>
    </row>
    <row r="220">
      <c r="A220" s="4" t="inlineStr">
        <is>
          <t>Percent of Net Asset Value</t>
        </is>
      </c>
      <c r="B220" s="6" t="n">
        <v>0.045</v>
      </c>
    </row>
    <row r="221">
      <c r="A221" s="4" t="inlineStr">
        <is>
          <t>Guinness Atkinson Global Energy Fund | SPAIN</t>
        </is>
      </c>
      <c r="B221" s="4" t="inlineStr">
        <is>
          <t xml:space="preserve"> </t>
        </is>
      </c>
    </row>
    <row r="222">
      <c r="A222" s="3" t="inlineStr">
        <is>
          <t>Holdings [Line Items]</t>
        </is>
      </c>
      <c r="B222" s="4" t="inlineStr">
        <is>
          <t xml:space="preserve"> </t>
        </is>
      </c>
    </row>
    <row r="223">
      <c r="A223" s="4" t="inlineStr">
        <is>
          <t>Percent of Net Asset Value</t>
        </is>
      </c>
      <c r="B223" s="6" t="n">
        <v>0.036</v>
      </c>
    </row>
    <row r="224">
      <c r="A224" s="4" t="inlineStr">
        <is>
          <t>Guinness Atkinson Global Energy Fund | NETHERLANDS</t>
        </is>
      </c>
      <c r="B224" s="4" t="inlineStr">
        <is>
          <t xml:space="preserve"> </t>
        </is>
      </c>
    </row>
    <row r="225">
      <c r="A225" s="3" t="inlineStr">
        <is>
          <t>Holdings [Line Items]</t>
        </is>
      </c>
      <c r="B225" s="4" t="inlineStr">
        <is>
          <t xml:space="preserve"> </t>
        </is>
      </c>
    </row>
    <row r="226">
      <c r="A226" s="4" t="inlineStr">
        <is>
          <t>Percent of Net Asset Value</t>
        </is>
      </c>
      <c r="B226" s="6" t="n">
        <v>0.057</v>
      </c>
    </row>
    <row r="227">
      <c r="A227" s="4" t="inlineStr">
        <is>
          <t>Guinness Atkinson Global Energy Fund | UNITED KINGDOM</t>
        </is>
      </c>
      <c r="B227" s="4" t="inlineStr">
        <is>
          <t xml:space="preserve"> </t>
        </is>
      </c>
    </row>
    <row r="228">
      <c r="A228" s="3" t="inlineStr">
        <is>
          <t>Holdings [Line Items]</t>
        </is>
      </c>
      <c r="B228" s="4" t="inlineStr">
        <is>
          <t xml:space="preserve"> </t>
        </is>
      </c>
    </row>
    <row r="229">
      <c r="A229" s="4" t="inlineStr">
        <is>
          <t>Percent of Net Asset Value</t>
        </is>
      </c>
      <c r="B229" s="6" t="n">
        <v>0.055</v>
      </c>
    </row>
    <row r="230">
      <c r="A230" s="4" t="inlineStr">
        <is>
          <t>Guinness Atkinson Global Energy Fund | CANADA</t>
        </is>
      </c>
      <c r="B230" s="4" t="inlineStr">
        <is>
          <t xml:space="preserve"> </t>
        </is>
      </c>
    </row>
    <row r="231">
      <c r="A231" s="3" t="inlineStr">
        <is>
          <t>Holdings [Line Items]</t>
        </is>
      </c>
      <c r="B231" s="4" t="inlineStr">
        <is>
          <t xml:space="preserve"> </t>
        </is>
      </c>
    </row>
    <row r="232">
      <c r="A232" s="4" t="inlineStr">
        <is>
          <t>Percent of Net Asset Value</t>
        </is>
      </c>
      <c r="B232" s="6" t="n">
        <v>0.178</v>
      </c>
    </row>
    <row r="233">
      <c r="A233" s="4" t="inlineStr">
        <is>
          <t>Guinness Atkinson Global Energy Fund | PORTUGAL</t>
        </is>
      </c>
      <c r="B233" s="4" t="inlineStr">
        <is>
          <t xml:space="preserve"> </t>
        </is>
      </c>
    </row>
    <row r="234">
      <c r="A234" s="3" t="inlineStr">
        <is>
          <t>Holdings [Line Items]</t>
        </is>
      </c>
      <c r="B234" s="4" t="inlineStr">
        <is>
          <t xml:space="preserve"> </t>
        </is>
      </c>
    </row>
    <row r="235">
      <c r="A235" s="4" t="inlineStr">
        <is>
          <t>Percent of Net Asset Value</t>
        </is>
      </c>
      <c r="B235" s="6" t="n">
        <v>0.038</v>
      </c>
    </row>
    <row r="236">
      <c r="A236" s="4" t="inlineStr">
        <is>
          <t>Guinness Atkinson Global Energy Fund | NORWAY</t>
        </is>
      </c>
      <c r="B236" s="4" t="inlineStr">
        <is>
          <t xml:space="preserve"> </t>
        </is>
      </c>
    </row>
    <row r="237">
      <c r="A237" s="3" t="inlineStr">
        <is>
          <t>Holdings [Line Items]</t>
        </is>
      </c>
      <c r="B237" s="4" t="inlineStr">
        <is>
          <t xml:space="preserve"> </t>
        </is>
      </c>
    </row>
    <row r="238">
      <c r="A238" s="4" t="inlineStr">
        <is>
          <t>Percent of Net Asset Value</t>
        </is>
      </c>
      <c r="B238" s="6" t="n">
        <v>0.035</v>
      </c>
    </row>
    <row r="239">
      <c r="A239" s="4" t="inlineStr">
        <is>
          <t>Guinness Atkinson Global Energy Fund | ITALY</t>
        </is>
      </c>
      <c r="B239" s="4" t="inlineStr">
        <is>
          <t xml:space="preserve"> </t>
        </is>
      </c>
    </row>
    <row r="240">
      <c r="A240" s="3" t="inlineStr">
        <is>
          <t>Holdings [Line Items]</t>
        </is>
      </c>
      <c r="B240" s="4" t="inlineStr">
        <is>
          <t xml:space="preserve"> </t>
        </is>
      </c>
    </row>
    <row r="241">
      <c r="A241" s="4" t="inlineStr">
        <is>
          <t>Percent of Net Asset Value</t>
        </is>
      </c>
      <c r="B241" s="6" t="n">
        <v>0.033</v>
      </c>
    </row>
    <row r="242">
      <c r="A242" s="4" t="inlineStr">
        <is>
          <t>Guinness Atkinson Global Energy Fund | AUSTRIA</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Guinness Atkinson Global Energy Fund | Shell PLC</t>
        </is>
      </c>
      <c r="B245" s="4" t="inlineStr">
        <is>
          <t xml:space="preserve"> </t>
        </is>
      </c>
    </row>
    <row r="246">
      <c r="A246" s="3" t="inlineStr">
        <is>
          <t>Holdings [Line Items]</t>
        </is>
      </c>
      <c r="B246" s="4" t="inlineStr">
        <is>
          <t xml:space="preserve"> </t>
        </is>
      </c>
    </row>
    <row r="247">
      <c r="A247" s="4" t="inlineStr">
        <is>
          <t>Percent of Net Asset Value</t>
        </is>
      </c>
      <c r="B247" s="6" t="n">
        <v>0.057</v>
      </c>
    </row>
    <row r="248">
      <c r="A248" s="4" t="inlineStr">
        <is>
          <t>Guinness Atkinson Global Energy Fund | Exxon Mobil Corp.</t>
        </is>
      </c>
      <c r="B248" s="4" t="inlineStr">
        <is>
          <t xml:space="preserve"> </t>
        </is>
      </c>
    </row>
    <row r="249">
      <c r="A249" s="3" t="inlineStr">
        <is>
          <t>Holdings [Line Items]</t>
        </is>
      </c>
      <c r="B249" s="4" t="inlineStr">
        <is>
          <t xml:space="preserve"> </t>
        </is>
      </c>
    </row>
    <row r="250">
      <c r="A250" s="4" t="inlineStr">
        <is>
          <t>Percent of Net Asset Value</t>
        </is>
      </c>
      <c r="B250" s="6" t="n">
        <v>0.057</v>
      </c>
    </row>
    <row r="251">
      <c r="A251" s="4" t="inlineStr">
        <is>
          <t>Guinness Atkinson Global Energy Fund | Chevron Corp.</t>
        </is>
      </c>
      <c r="B251" s="4" t="inlineStr">
        <is>
          <t xml:space="preserve"> </t>
        </is>
      </c>
    </row>
    <row r="252">
      <c r="A252" s="3" t="inlineStr">
        <is>
          <t>Holdings [Line Items]</t>
        </is>
      </c>
      <c r="B252" s="4" t="inlineStr">
        <is>
          <t xml:space="preserve"> </t>
        </is>
      </c>
    </row>
    <row r="253">
      <c r="A253" s="4" t="inlineStr">
        <is>
          <t>Percent of Net Asset Value</t>
        </is>
      </c>
      <c r="B253" s="6" t="n">
        <v>0.055</v>
      </c>
    </row>
    <row r="254">
      <c r="A254" s="4" t="inlineStr">
        <is>
          <t>Guinness Atkinson Global Energy Fund | TotalEnergies SE</t>
        </is>
      </c>
      <c r="B254" s="4" t="inlineStr">
        <is>
          <t xml:space="preserve"> </t>
        </is>
      </c>
    </row>
    <row r="255">
      <c r="A255" s="3" t="inlineStr">
        <is>
          <t>Holdings [Line Items]</t>
        </is>
      </c>
      <c r="B255" s="4" t="inlineStr">
        <is>
          <t xml:space="preserve"> </t>
        </is>
      </c>
    </row>
    <row r="256">
      <c r="A256" s="4" t="inlineStr">
        <is>
          <t>Percent of Net Asset Value</t>
        </is>
      </c>
      <c r="B256" s="6" t="n">
        <v>0.053</v>
      </c>
    </row>
    <row r="257">
      <c r="A257" s="4" t="inlineStr">
        <is>
          <t>Guinness Atkinson Global Energy Fund | BP PLC</t>
        </is>
      </c>
      <c r="B257" s="4" t="inlineStr">
        <is>
          <t xml:space="preserve"> </t>
        </is>
      </c>
    </row>
    <row r="258">
      <c r="A258" s="3" t="inlineStr">
        <is>
          <t>Holdings [Line Items]</t>
        </is>
      </c>
      <c r="B258" s="4" t="inlineStr">
        <is>
          <t xml:space="preserve"> </t>
        </is>
      </c>
    </row>
    <row r="259">
      <c r="A259" s="4" t="inlineStr">
        <is>
          <t>Percent of Net Asset Value</t>
        </is>
      </c>
      <c r="B259" s="6" t="n">
        <v>0.048</v>
      </c>
    </row>
    <row r="260">
      <c r="A260" s="4" t="inlineStr">
        <is>
          <t>Guinness Atkinson Global Energy Fund | ConocoPhillips</t>
        </is>
      </c>
      <c r="B260" s="4" t="inlineStr">
        <is>
          <t xml:space="preserve"> </t>
        </is>
      </c>
    </row>
    <row r="261">
      <c r="A261" s="3" t="inlineStr">
        <is>
          <t>Holdings [Line Items]</t>
        </is>
      </c>
      <c r="B261" s="4" t="inlineStr">
        <is>
          <t xml:space="preserve"> </t>
        </is>
      </c>
    </row>
    <row r="262">
      <c r="A262" s="4" t="inlineStr">
        <is>
          <t>Percent of Net Asset Value</t>
        </is>
      </c>
      <c r="B262" s="6" t="n">
        <v>0.047</v>
      </c>
    </row>
    <row r="263">
      <c r="A263" s="4" t="inlineStr">
        <is>
          <t>Guinness Atkinson Global Energy Fund | Valero Energy Corp.</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Guinness Atkinson Global Energy Fund | Imperial Oil Ltd.</t>
        </is>
      </c>
      <c r="B266" s="4" t="inlineStr">
        <is>
          <t xml:space="preserve"> </t>
        </is>
      </c>
    </row>
    <row r="267">
      <c r="A267" s="3" t="inlineStr">
        <is>
          <t>Holdings [Line Items]</t>
        </is>
      </c>
      <c r="B267" s="4" t="inlineStr">
        <is>
          <t xml:space="preserve"> </t>
        </is>
      </c>
    </row>
    <row r="268">
      <c r="A268" s="4" t="inlineStr">
        <is>
          <t>Percent of Net Asset Value</t>
        </is>
      </c>
      <c r="B268" s="8" t="n">
        <v>0.04</v>
      </c>
    </row>
    <row r="269">
      <c r="A269" s="4" t="inlineStr">
        <is>
          <t>Guinness Atkinson Global Energy Fund | Diamondback Energy Inc.</t>
        </is>
      </c>
      <c r="B269" s="4" t="inlineStr">
        <is>
          <t xml:space="preserve"> </t>
        </is>
      </c>
    </row>
    <row r="270">
      <c r="A270" s="3" t="inlineStr">
        <is>
          <t>Holdings [Line Items]</t>
        </is>
      </c>
      <c r="B270" s="4" t="inlineStr">
        <is>
          <t xml:space="preserve"> </t>
        </is>
      </c>
    </row>
    <row r="271">
      <c r="A271" s="4" t="inlineStr">
        <is>
          <t>Percent of Net Asset Value</t>
        </is>
      </c>
      <c r="B271" s="6" t="n">
        <v>0.039</v>
      </c>
    </row>
    <row r="272">
      <c r="A272" s="4" t="inlineStr">
        <is>
          <t>Guinness Atkinson Global Energy Fund | Suncor Energy Inc.</t>
        </is>
      </c>
      <c r="B272" s="4" t="inlineStr">
        <is>
          <t xml:space="preserve"> </t>
        </is>
      </c>
    </row>
    <row r="273">
      <c r="A273" s="3" t="inlineStr">
        <is>
          <t>Holdings [Line Items]</t>
        </is>
      </c>
      <c r="B273" s="4" t="inlineStr">
        <is>
          <t xml:space="preserve"> </t>
        </is>
      </c>
    </row>
    <row r="274">
      <c r="A274" s="4" t="inlineStr">
        <is>
          <t>Percent of Net Asset Value</t>
        </is>
      </c>
      <c r="B274" s="6" t="n">
        <v>0.039</v>
      </c>
    </row>
    <row r="275">
      <c r="A275" s="4" t="inlineStr">
        <is>
          <t>Guinness Atkinson Global Innovators Fund - Investor Class | UNITED STATES</t>
        </is>
      </c>
      <c r="B275" s="4" t="inlineStr">
        <is>
          <t xml:space="preserve"> </t>
        </is>
      </c>
    </row>
    <row r="276">
      <c r="A276" s="3" t="inlineStr">
        <is>
          <t>Holdings [Line Items]</t>
        </is>
      </c>
      <c r="B276" s="4" t="inlineStr">
        <is>
          <t xml:space="preserve"> </t>
        </is>
      </c>
    </row>
    <row r="277">
      <c r="A277" s="4" t="inlineStr">
        <is>
          <t>Percent of Net Asset Value</t>
        </is>
      </c>
      <c r="B277" s="6" t="n">
        <v>0.6870000000000001</v>
      </c>
    </row>
    <row r="278">
      <c r="A278" s="4" t="inlineStr">
        <is>
          <t>Guinness Atkinson Global Innovators Fund - Investor Class | FRANCE</t>
        </is>
      </c>
      <c r="B278" s="4" t="inlineStr">
        <is>
          <t xml:space="preserve"> </t>
        </is>
      </c>
    </row>
    <row r="279">
      <c r="A279" s="3" t="inlineStr">
        <is>
          <t>Holdings [Line Items]</t>
        </is>
      </c>
      <c r="B279" s="4" t="inlineStr">
        <is>
          <t xml:space="preserve"> </t>
        </is>
      </c>
    </row>
    <row r="280">
      <c r="A280" s="4" t="inlineStr">
        <is>
          <t>Percent of Net Asset Value</t>
        </is>
      </c>
      <c r="B280" s="6" t="n">
        <v>0.036</v>
      </c>
    </row>
    <row r="281">
      <c r="A281" s="4" t="inlineStr">
        <is>
          <t>Guinness Atkinson Global Innovators Fund - Investor Class | GERMANY</t>
        </is>
      </c>
      <c r="B281" s="4" t="inlineStr">
        <is>
          <t xml:space="preserve"> </t>
        </is>
      </c>
    </row>
    <row r="282">
      <c r="A282" s="3" t="inlineStr">
        <is>
          <t>Holdings [Line Items]</t>
        </is>
      </c>
      <c r="B282" s="4" t="inlineStr">
        <is>
          <t xml:space="preserve"> </t>
        </is>
      </c>
    </row>
    <row r="283">
      <c r="A283" s="4" t="inlineStr">
        <is>
          <t>Percent of Net Asset Value</t>
        </is>
      </c>
      <c r="B283" s="6" t="n">
        <v>0.053</v>
      </c>
    </row>
    <row r="284">
      <c r="A284" s="4" t="inlineStr">
        <is>
          <t>Guinness Atkinson Global Innovators Fund - Investor Class | CHINA</t>
        </is>
      </c>
      <c r="B284" s="4" t="inlineStr">
        <is>
          <t xml:space="preserve"> </t>
        </is>
      </c>
    </row>
    <row r="285">
      <c r="A285" s="3" t="inlineStr">
        <is>
          <t>Holdings [Line Items]</t>
        </is>
      </c>
      <c r="B285" s="4" t="inlineStr">
        <is>
          <t xml:space="preserve"> </t>
        </is>
      </c>
    </row>
    <row r="286">
      <c r="A286" s="4" t="inlineStr">
        <is>
          <t>Percent of Net Asset Value</t>
        </is>
      </c>
      <c r="B286" s="6" t="n">
        <v>0.027</v>
      </c>
    </row>
    <row r="287">
      <c r="A287" s="4" t="inlineStr">
        <is>
          <t>Guinness Atkinson Global Innovators Fund - Investor Class | DENMARK</t>
        </is>
      </c>
      <c r="B287" s="4" t="inlineStr">
        <is>
          <t xml:space="preserve"> </t>
        </is>
      </c>
    </row>
    <row r="288">
      <c r="A288" s="3" t="inlineStr">
        <is>
          <t>Holdings [Line Items]</t>
        </is>
      </c>
      <c r="B288" s="4" t="inlineStr">
        <is>
          <t xml:space="preserve"> </t>
        </is>
      </c>
    </row>
    <row r="289">
      <c r="A289" s="4" t="inlineStr">
        <is>
          <t>Percent of Net Asset Value</t>
        </is>
      </c>
      <c r="B289" s="6" t="n">
        <v>0.035</v>
      </c>
    </row>
    <row r="290">
      <c r="A290" s="4" t="inlineStr">
        <is>
          <t>Guinness Atkinson Global Innovators Fund - Investor Class | IRELAND</t>
        </is>
      </c>
      <c r="B290" s="4" t="inlineStr">
        <is>
          <t xml:space="preserve"> </t>
        </is>
      </c>
    </row>
    <row r="291">
      <c r="A291" s="3" t="inlineStr">
        <is>
          <t>Holdings [Line Items]</t>
        </is>
      </c>
      <c r="B291" s="4" t="inlineStr">
        <is>
          <t xml:space="preserve"> </t>
        </is>
      </c>
    </row>
    <row r="292">
      <c r="A292" s="4" t="inlineStr">
        <is>
          <t>Percent of Net Asset Value</t>
        </is>
      </c>
      <c r="B292" s="8" t="n">
        <v>0.02</v>
      </c>
    </row>
    <row r="293">
      <c r="A293" s="4" t="inlineStr">
        <is>
          <t>Guinness Atkinson Global Innovators Fund - Investor Class | SWITZERLAND</t>
        </is>
      </c>
      <c r="B293" s="4" t="inlineStr">
        <is>
          <t xml:space="preserve"> </t>
        </is>
      </c>
    </row>
    <row r="294">
      <c r="A294" s="3" t="inlineStr">
        <is>
          <t>Holdings [Line Items]</t>
        </is>
      </c>
      <c r="B294" s="4" t="inlineStr">
        <is>
          <t xml:space="preserve"> </t>
        </is>
      </c>
    </row>
    <row r="295">
      <c r="A295" s="4" t="inlineStr">
        <is>
          <t>Percent of Net Asset Value</t>
        </is>
      </c>
      <c r="B295" s="6" t="n">
        <v>0.042</v>
      </c>
    </row>
    <row r="296">
      <c r="A296" s="4" t="inlineStr">
        <is>
          <t>Guinness Atkinson Global Innovators Fund - Investor Class | TAIWAN</t>
        </is>
      </c>
      <c r="B296" s="4" t="inlineStr">
        <is>
          <t xml:space="preserve"> </t>
        </is>
      </c>
    </row>
    <row r="297">
      <c r="A297" s="3" t="inlineStr">
        <is>
          <t>Holdings [Line Items]</t>
        </is>
      </c>
      <c r="B297" s="4" t="inlineStr">
        <is>
          <t xml:space="preserve"> </t>
        </is>
      </c>
    </row>
    <row r="298">
      <c r="A298" s="4" t="inlineStr">
        <is>
          <t>Percent of Net Asset Value</t>
        </is>
      </c>
      <c r="B298" s="8" t="n">
        <v>0.04</v>
      </c>
    </row>
    <row r="299">
      <c r="A299" s="4" t="inlineStr">
        <is>
          <t>Guinness Atkinson Global Innovators Fund - Investor Class | Britain [Member]</t>
        </is>
      </c>
      <c r="B299" s="4" t="inlineStr">
        <is>
          <t xml:space="preserve"> </t>
        </is>
      </c>
    </row>
    <row r="300">
      <c r="A300" s="3" t="inlineStr">
        <is>
          <t>Holdings [Line Items]</t>
        </is>
      </c>
      <c r="B300" s="4" t="inlineStr">
        <is>
          <t xml:space="preserve"> </t>
        </is>
      </c>
    </row>
    <row r="301">
      <c r="A301" s="4" t="inlineStr">
        <is>
          <t>Percent of Net Asset Value</t>
        </is>
      </c>
      <c r="B301" s="6" t="n">
        <v>0.032</v>
      </c>
    </row>
    <row r="302">
      <c r="A302" s="4" t="inlineStr">
        <is>
          <t>Guinness Atkinson Global Innovators Fund - Investor Class | Schneider Electric SE</t>
        </is>
      </c>
      <c r="B302" s="4" t="inlineStr">
        <is>
          <t xml:space="preserve"> </t>
        </is>
      </c>
    </row>
    <row r="303">
      <c r="A303" s="3" t="inlineStr">
        <is>
          <t>Holdings [Line Items]</t>
        </is>
      </c>
      <c r="B303" s="4" t="inlineStr">
        <is>
          <t xml:space="preserve"> </t>
        </is>
      </c>
    </row>
    <row r="304">
      <c r="A304" s="4" t="inlineStr">
        <is>
          <t>Percent of Net Asset Value</t>
        </is>
      </c>
      <c r="B304" s="6" t="n">
        <v>0.036</v>
      </c>
    </row>
    <row r="305">
      <c r="A305" s="4" t="inlineStr">
        <is>
          <t>Guinness Atkinson Global Innovators Fund - Investor Class | Applied Materials Inc.</t>
        </is>
      </c>
      <c r="B305" s="4" t="inlineStr">
        <is>
          <t xml:space="preserve"> </t>
        </is>
      </c>
    </row>
    <row r="306">
      <c r="A306" s="3" t="inlineStr">
        <is>
          <t>Holdings [Line Items]</t>
        </is>
      </c>
      <c r="B306" s="4" t="inlineStr">
        <is>
          <t xml:space="preserve"> </t>
        </is>
      </c>
    </row>
    <row r="307">
      <c r="A307" s="4" t="inlineStr">
        <is>
          <t>Percent of Net Asset Value</t>
        </is>
      </c>
      <c r="B307" s="6" t="n">
        <v>0.043</v>
      </c>
    </row>
    <row r="308">
      <c r="A308" s="4" t="inlineStr">
        <is>
          <t>Guinness Atkinson Global Innovators Fund - Investor Class | KLA-Tencor Corp.</t>
        </is>
      </c>
      <c r="B308" s="4" t="inlineStr">
        <is>
          <t xml:space="preserve"> </t>
        </is>
      </c>
    </row>
    <row r="309">
      <c r="A309" s="3" t="inlineStr">
        <is>
          <t>Holdings [Line Items]</t>
        </is>
      </c>
      <c r="B309" s="4" t="inlineStr">
        <is>
          <t xml:space="preserve"> </t>
        </is>
      </c>
    </row>
    <row r="310">
      <c r="A310" s="4" t="inlineStr">
        <is>
          <t>Percent of Net Asset Value</t>
        </is>
      </c>
      <c r="B310" s="6" t="n">
        <v>0.045</v>
      </c>
    </row>
    <row r="311">
      <c r="A311" s="4" t="inlineStr">
        <is>
          <t>Guinness Atkinson Global Innovators Fund - Investor Class | Amphenol Corporation</t>
        </is>
      </c>
      <c r="B311" s="4" t="inlineStr">
        <is>
          <t xml:space="preserve"> </t>
        </is>
      </c>
    </row>
    <row r="312">
      <c r="A312" s="3" t="inlineStr">
        <is>
          <t>Holdings [Line Items]</t>
        </is>
      </c>
      <c r="B312" s="4" t="inlineStr">
        <is>
          <t xml:space="preserve"> </t>
        </is>
      </c>
    </row>
    <row r="313">
      <c r="A313" s="4" t="inlineStr">
        <is>
          <t>Percent of Net Asset Value</t>
        </is>
      </c>
      <c r="B313" s="6" t="n">
        <v>0.044</v>
      </c>
    </row>
    <row r="314">
      <c r="A314" s="4" t="inlineStr">
        <is>
          <t>Guinness Atkinson Global Innovators Fund - Investor Class | ABB Ltd.</t>
        </is>
      </c>
      <c r="B314" s="4" t="inlineStr">
        <is>
          <t xml:space="preserve"> </t>
        </is>
      </c>
    </row>
    <row r="315">
      <c r="A315" s="3" t="inlineStr">
        <is>
          <t>Holdings [Line Items]</t>
        </is>
      </c>
      <c r="B315" s="4" t="inlineStr">
        <is>
          <t xml:space="preserve"> </t>
        </is>
      </c>
    </row>
    <row r="316">
      <c r="A316" s="4" t="inlineStr">
        <is>
          <t>Percent of Net Asset Value</t>
        </is>
      </c>
      <c r="B316" s="6" t="n">
        <v>0.042</v>
      </c>
    </row>
    <row r="317">
      <c r="A317" s="4" t="inlineStr">
        <is>
          <t>Guinness Atkinson Global Innovators Fund - Investor Class | Lam Research Corp.</t>
        </is>
      </c>
      <c r="B317" s="4" t="inlineStr">
        <is>
          <t xml:space="preserve"> </t>
        </is>
      </c>
    </row>
    <row r="318">
      <c r="A318" s="3" t="inlineStr">
        <is>
          <t>Holdings [Line Items]</t>
        </is>
      </c>
      <c r="B318" s="4" t="inlineStr">
        <is>
          <t xml:space="preserve"> </t>
        </is>
      </c>
    </row>
    <row r="319">
      <c r="A319" s="4" t="inlineStr">
        <is>
          <t>Percent of Net Asset Value</t>
        </is>
      </c>
      <c r="B319" s="6" t="n">
        <v>0.041</v>
      </c>
    </row>
    <row r="320">
      <c r="A320" s="4" t="inlineStr">
        <is>
          <t>Guinness Atkinson Global Innovators Fund - Investor Class | Microsoft Corp.</t>
        </is>
      </c>
      <c r="B320" s="4" t="inlineStr">
        <is>
          <t xml:space="preserve"> </t>
        </is>
      </c>
    </row>
    <row r="321">
      <c r="A321" s="3" t="inlineStr">
        <is>
          <t>Holdings [Line Items]</t>
        </is>
      </c>
      <c r="B321" s="4" t="inlineStr">
        <is>
          <t xml:space="preserve"> </t>
        </is>
      </c>
    </row>
    <row r="322">
      <c r="A322" s="4" t="inlineStr">
        <is>
          <t>Percent of Net Asset Value</t>
        </is>
      </c>
      <c r="B322" s="8" t="n">
        <v>0.04</v>
      </c>
    </row>
    <row r="323">
      <c r="A323" s="4" t="inlineStr">
        <is>
          <t>Guinness Atkinson Global Innovators Fund - Investor Class | Taiwan Semiconductor Manufacturing Co. Ltd. - ADR</t>
        </is>
      </c>
      <c r="B323" s="4" t="inlineStr">
        <is>
          <t xml:space="preserve"> </t>
        </is>
      </c>
    </row>
    <row r="324">
      <c r="A324" s="3" t="inlineStr">
        <is>
          <t>Holdings [Line Items]</t>
        </is>
      </c>
      <c r="B324" s="4" t="inlineStr">
        <is>
          <t xml:space="preserve"> </t>
        </is>
      </c>
    </row>
    <row r="325">
      <c r="A325" s="4" t="inlineStr">
        <is>
          <t>Percent of Net Asset Value</t>
        </is>
      </c>
      <c r="B325" s="8" t="n">
        <v>0.04</v>
      </c>
    </row>
    <row r="326">
      <c r="A326" s="4" t="inlineStr">
        <is>
          <t>Guinness Atkinson Global Innovators Fund - Investor Class | Meta Platforms Inc. - Class A</t>
        </is>
      </c>
      <c r="B326" s="4" t="inlineStr">
        <is>
          <t xml:space="preserve"> </t>
        </is>
      </c>
    </row>
    <row r="327">
      <c r="A327" s="3" t="inlineStr">
        <is>
          <t>Holdings [Line Items]</t>
        </is>
      </c>
      <c r="B327" s="4" t="inlineStr">
        <is>
          <t xml:space="preserve"> </t>
        </is>
      </c>
    </row>
    <row r="328">
      <c r="A328" s="4" t="inlineStr">
        <is>
          <t>Percent of Net Asset Value</t>
        </is>
      </c>
      <c r="B328" s="6" t="n">
        <v>0.037</v>
      </c>
    </row>
    <row r="329">
      <c r="A329" s="4" t="inlineStr">
        <is>
          <t>Guinness Atkinson Global Innovators Fund - Investor Class | NVIDIA Corp.</t>
        </is>
      </c>
      <c r="B329" s="4" t="inlineStr">
        <is>
          <t xml:space="preserve"> </t>
        </is>
      </c>
    </row>
    <row r="330">
      <c r="A330" s="3" t="inlineStr">
        <is>
          <t>Holdings [Line Items]</t>
        </is>
      </c>
      <c r="B330" s="4" t="inlineStr">
        <is>
          <t xml:space="preserve"> </t>
        </is>
      </c>
    </row>
    <row r="331">
      <c r="A331" s="4" t="inlineStr">
        <is>
          <t>Percent of Net Asset Value</t>
        </is>
      </c>
      <c r="B331" s="6" t="n">
        <v>0.037</v>
      </c>
    </row>
    <row r="332">
      <c r="A332" s="4" t="inlineStr">
        <is>
          <t>Guinness Atkinson Global Innovators Fund - Institutional Class | UNITED STATES</t>
        </is>
      </c>
      <c r="B332" s="4" t="inlineStr">
        <is>
          <t xml:space="preserve"> </t>
        </is>
      </c>
    </row>
    <row r="333">
      <c r="A333" s="3" t="inlineStr">
        <is>
          <t>Holdings [Line Items]</t>
        </is>
      </c>
      <c r="B333" s="4" t="inlineStr">
        <is>
          <t xml:space="preserve"> </t>
        </is>
      </c>
    </row>
    <row r="334">
      <c r="A334" s="4" t="inlineStr">
        <is>
          <t>Percent of Net Asset Value</t>
        </is>
      </c>
      <c r="B334" s="6" t="n">
        <v>0.6870000000000001</v>
      </c>
    </row>
    <row r="335">
      <c r="A335" s="4" t="inlineStr">
        <is>
          <t>Guinness Atkinson Global Innovators Fund - Institutional Class | FRANCE</t>
        </is>
      </c>
      <c r="B335" s="4" t="inlineStr">
        <is>
          <t xml:space="preserve"> </t>
        </is>
      </c>
    </row>
    <row r="336">
      <c r="A336" s="3" t="inlineStr">
        <is>
          <t>Holdings [Line Items]</t>
        </is>
      </c>
      <c r="B336" s="4" t="inlineStr">
        <is>
          <t xml:space="preserve"> </t>
        </is>
      </c>
    </row>
    <row r="337">
      <c r="A337" s="4" t="inlineStr">
        <is>
          <t>Percent of Net Asset Value</t>
        </is>
      </c>
      <c r="B337" s="6" t="n">
        <v>0.036</v>
      </c>
    </row>
    <row r="338">
      <c r="A338" s="4" t="inlineStr">
        <is>
          <t>Guinness Atkinson Global Innovators Fund - Institutional Class | GERMANY</t>
        </is>
      </c>
      <c r="B338" s="4" t="inlineStr">
        <is>
          <t xml:space="preserve"> </t>
        </is>
      </c>
    </row>
    <row r="339">
      <c r="A339" s="3" t="inlineStr">
        <is>
          <t>Holdings [Line Items]</t>
        </is>
      </c>
      <c r="B339" s="4" t="inlineStr">
        <is>
          <t xml:space="preserve"> </t>
        </is>
      </c>
    </row>
    <row r="340">
      <c r="A340" s="4" t="inlineStr">
        <is>
          <t>Percent of Net Asset Value</t>
        </is>
      </c>
      <c r="B340" s="6" t="n">
        <v>0.053</v>
      </c>
    </row>
    <row r="341">
      <c r="A341" s="4" t="inlineStr">
        <is>
          <t>Guinness Atkinson Global Innovators Fund - Institutional Class | CHINA</t>
        </is>
      </c>
      <c r="B341" s="4" t="inlineStr">
        <is>
          <t xml:space="preserve"> </t>
        </is>
      </c>
    </row>
    <row r="342">
      <c r="A342" s="3" t="inlineStr">
        <is>
          <t>Holdings [Line Items]</t>
        </is>
      </c>
      <c r="B342" s="4" t="inlineStr">
        <is>
          <t xml:space="preserve"> </t>
        </is>
      </c>
    </row>
    <row r="343">
      <c r="A343" s="4" t="inlineStr">
        <is>
          <t>Percent of Net Asset Value</t>
        </is>
      </c>
      <c r="B343" s="6" t="n">
        <v>0.027</v>
      </c>
    </row>
    <row r="344">
      <c r="A344" s="4" t="inlineStr">
        <is>
          <t>Guinness Atkinson Global Innovators Fund - Institutional Class | DENMARK</t>
        </is>
      </c>
      <c r="B344" s="4" t="inlineStr">
        <is>
          <t xml:space="preserve"> </t>
        </is>
      </c>
    </row>
    <row r="345">
      <c r="A345" s="3" t="inlineStr">
        <is>
          <t>Holdings [Line Items]</t>
        </is>
      </c>
      <c r="B345" s="4" t="inlineStr">
        <is>
          <t xml:space="preserve"> </t>
        </is>
      </c>
    </row>
    <row r="346">
      <c r="A346" s="4" t="inlineStr">
        <is>
          <t>Percent of Net Asset Value</t>
        </is>
      </c>
      <c r="B346" s="6" t="n">
        <v>0.035</v>
      </c>
    </row>
    <row r="347">
      <c r="A347" s="4" t="inlineStr">
        <is>
          <t>Guinness Atkinson Global Innovators Fund - Institutional Class | IRELAND</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Guinness Atkinson Global Innovators Fund - Institutional Class | SWITZERLAND</t>
        </is>
      </c>
      <c r="B350" s="4" t="inlineStr">
        <is>
          <t xml:space="preserve"> </t>
        </is>
      </c>
    </row>
    <row r="351">
      <c r="A351" s="3" t="inlineStr">
        <is>
          <t>Holdings [Line Items]</t>
        </is>
      </c>
      <c r="B351" s="4" t="inlineStr">
        <is>
          <t xml:space="preserve"> </t>
        </is>
      </c>
    </row>
    <row r="352">
      <c r="A352" s="4" t="inlineStr">
        <is>
          <t>Percent of Net Asset Value</t>
        </is>
      </c>
      <c r="B352" s="6" t="n">
        <v>0.042</v>
      </c>
    </row>
    <row r="353">
      <c r="A353" s="4" t="inlineStr">
        <is>
          <t>Guinness Atkinson Global Innovators Fund - Institutional Class | TAIWAN</t>
        </is>
      </c>
      <c r="B353" s="4" t="inlineStr">
        <is>
          <t xml:space="preserve"> </t>
        </is>
      </c>
    </row>
    <row r="354">
      <c r="A354" s="3" t="inlineStr">
        <is>
          <t>Holdings [Line Items]</t>
        </is>
      </c>
      <c r="B354" s="4" t="inlineStr">
        <is>
          <t xml:space="preserve"> </t>
        </is>
      </c>
    </row>
    <row r="355">
      <c r="A355" s="4" t="inlineStr">
        <is>
          <t>Percent of Net Asset Value</t>
        </is>
      </c>
      <c r="B355" s="8" t="n">
        <v>0.04</v>
      </c>
    </row>
    <row r="356">
      <c r="A356" s="4" t="inlineStr">
        <is>
          <t>Guinness Atkinson Global Innovators Fund - Institutional Class | Britain [Member]</t>
        </is>
      </c>
      <c r="B356" s="4" t="inlineStr">
        <is>
          <t xml:space="preserve"> </t>
        </is>
      </c>
    </row>
    <row r="357">
      <c r="A357" s="3" t="inlineStr">
        <is>
          <t>Holdings [Line Items]</t>
        </is>
      </c>
      <c r="B357" s="4" t="inlineStr">
        <is>
          <t xml:space="preserve"> </t>
        </is>
      </c>
    </row>
    <row r="358">
      <c r="A358" s="4" t="inlineStr">
        <is>
          <t>Percent of Net Asset Value</t>
        </is>
      </c>
      <c r="B358" s="6" t="n">
        <v>0.032</v>
      </c>
    </row>
    <row r="359">
      <c r="A359" s="4" t="inlineStr">
        <is>
          <t>Guinness Atkinson Global Innovators Fund - Institutional Class | Schneider Electric SE</t>
        </is>
      </c>
      <c r="B359" s="4" t="inlineStr">
        <is>
          <t xml:space="preserve"> </t>
        </is>
      </c>
    </row>
    <row r="360">
      <c r="A360" s="3" t="inlineStr">
        <is>
          <t>Holdings [Line Items]</t>
        </is>
      </c>
      <c r="B360" s="4" t="inlineStr">
        <is>
          <t xml:space="preserve"> </t>
        </is>
      </c>
    </row>
    <row r="361">
      <c r="A361" s="4" t="inlineStr">
        <is>
          <t>Percent of Net Asset Value</t>
        </is>
      </c>
      <c r="B361" s="6" t="n">
        <v>0.036</v>
      </c>
    </row>
    <row r="362">
      <c r="A362" s="4" t="inlineStr">
        <is>
          <t>Guinness Atkinson Global Innovators Fund - Institutional Class | Applied Materials Inc.</t>
        </is>
      </c>
      <c r="B362" s="4" t="inlineStr">
        <is>
          <t xml:space="preserve"> </t>
        </is>
      </c>
    </row>
    <row r="363">
      <c r="A363" s="3" t="inlineStr">
        <is>
          <t>Holdings [Line Items]</t>
        </is>
      </c>
      <c r="B363" s="4" t="inlineStr">
        <is>
          <t xml:space="preserve"> </t>
        </is>
      </c>
    </row>
    <row r="364">
      <c r="A364" s="4" t="inlineStr">
        <is>
          <t>Percent of Net Asset Value</t>
        </is>
      </c>
      <c r="B364" s="6" t="n">
        <v>0.043</v>
      </c>
    </row>
    <row r="365">
      <c r="A365" s="4" t="inlineStr">
        <is>
          <t>Guinness Atkinson Global Innovators Fund - Institutional Class | KLA-Tencor Corp.</t>
        </is>
      </c>
      <c r="B365" s="4" t="inlineStr">
        <is>
          <t xml:space="preserve"> </t>
        </is>
      </c>
    </row>
    <row r="366">
      <c r="A366" s="3" t="inlineStr">
        <is>
          <t>Holdings [Line Items]</t>
        </is>
      </c>
      <c r="B366" s="4" t="inlineStr">
        <is>
          <t xml:space="preserve"> </t>
        </is>
      </c>
    </row>
    <row r="367">
      <c r="A367" s="4" t="inlineStr">
        <is>
          <t>Percent of Net Asset Value</t>
        </is>
      </c>
      <c r="B367" s="6" t="n">
        <v>0.045</v>
      </c>
    </row>
    <row r="368">
      <c r="A368" s="4" t="inlineStr">
        <is>
          <t>Guinness Atkinson Global Innovators Fund - Institutional Class | Amphenol Corporation</t>
        </is>
      </c>
      <c r="B368" s="4" t="inlineStr">
        <is>
          <t xml:space="preserve"> </t>
        </is>
      </c>
    </row>
    <row r="369">
      <c r="A369" s="3" t="inlineStr">
        <is>
          <t>Holdings [Line Items]</t>
        </is>
      </c>
      <c r="B369" s="4" t="inlineStr">
        <is>
          <t xml:space="preserve"> </t>
        </is>
      </c>
    </row>
    <row r="370">
      <c r="A370" s="4" t="inlineStr">
        <is>
          <t>Percent of Net Asset Value</t>
        </is>
      </c>
      <c r="B370" s="6" t="n">
        <v>0.044</v>
      </c>
    </row>
    <row r="371">
      <c r="A371" s="4" t="inlineStr">
        <is>
          <t>Guinness Atkinson Global Innovators Fund - Institutional Class | ABB Ltd.</t>
        </is>
      </c>
      <c r="B371" s="4" t="inlineStr">
        <is>
          <t xml:space="preserve"> </t>
        </is>
      </c>
    </row>
    <row r="372">
      <c r="A372" s="3" t="inlineStr">
        <is>
          <t>Holdings [Line Items]</t>
        </is>
      </c>
      <c r="B372" s="4" t="inlineStr">
        <is>
          <t xml:space="preserve"> </t>
        </is>
      </c>
    </row>
    <row r="373">
      <c r="A373" s="4" t="inlineStr">
        <is>
          <t>Percent of Net Asset Value</t>
        </is>
      </c>
      <c r="B373" s="6" t="n">
        <v>0.042</v>
      </c>
    </row>
    <row r="374">
      <c r="A374" s="4" t="inlineStr">
        <is>
          <t>Guinness Atkinson Global Innovators Fund - Institutional Class | Lam Research Corp.</t>
        </is>
      </c>
      <c r="B374" s="4" t="inlineStr">
        <is>
          <t xml:space="preserve"> </t>
        </is>
      </c>
    </row>
    <row r="375">
      <c r="A375" s="3" t="inlineStr">
        <is>
          <t>Holdings [Line Items]</t>
        </is>
      </c>
      <c r="B375" s="4" t="inlineStr">
        <is>
          <t xml:space="preserve"> </t>
        </is>
      </c>
    </row>
    <row r="376">
      <c r="A376" s="4" t="inlineStr">
        <is>
          <t>Percent of Net Asset Value</t>
        </is>
      </c>
      <c r="B376" s="6" t="n">
        <v>0.041</v>
      </c>
    </row>
    <row r="377">
      <c r="A377" s="4" t="inlineStr">
        <is>
          <t>Guinness Atkinson Global Innovators Fund - Institutional Class | Microsoft Corp.</t>
        </is>
      </c>
      <c r="B377" s="4" t="inlineStr">
        <is>
          <t xml:space="preserve"> </t>
        </is>
      </c>
    </row>
    <row r="378">
      <c r="A378" s="3" t="inlineStr">
        <is>
          <t>Holdings [Line Items]</t>
        </is>
      </c>
      <c r="B378" s="4" t="inlineStr">
        <is>
          <t xml:space="preserve"> </t>
        </is>
      </c>
    </row>
    <row r="379">
      <c r="A379" s="4" t="inlineStr">
        <is>
          <t>Percent of Net Asset Value</t>
        </is>
      </c>
      <c r="B379" s="8" t="n">
        <v>0.04</v>
      </c>
    </row>
    <row r="380">
      <c r="A380" s="4" t="inlineStr">
        <is>
          <t>Guinness Atkinson Global Innovators Fund - Institutional Class | Taiwan Semiconductor Manufacturing Co. Ltd. - ADR</t>
        </is>
      </c>
      <c r="B380" s="4" t="inlineStr">
        <is>
          <t xml:space="preserve"> </t>
        </is>
      </c>
    </row>
    <row r="381">
      <c r="A381" s="3" t="inlineStr">
        <is>
          <t>Holdings [Line Items]</t>
        </is>
      </c>
      <c r="B381" s="4" t="inlineStr">
        <is>
          <t xml:space="preserve"> </t>
        </is>
      </c>
    </row>
    <row r="382">
      <c r="A382" s="4" t="inlineStr">
        <is>
          <t>Percent of Net Asset Value</t>
        </is>
      </c>
      <c r="B382" s="8" t="n">
        <v>0.04</v>
      </c>
    </row>
    <row r="383">
      <c r="A383" s="4" t="inlineStr">
        <is>
          <t>Guinness Atkinson Global Innovators Fund - Institutional Class | Meta Platforms Inc. - Class A</t>
        </is>
      </c>
      <c r="B383" s="4" t="inlineStr">
        <is>
          <t xml:space="preserve"> </t>
        </is>
      </c>
    </row>
    <row r="384">
      <c r="A384" s="3" t="inlineStr">
        <is>
          <t>Holdings [Line Items]</t>
        </is>
      </c>
      <c r="B384" s="4" t="inlineStr">
        <is>
          <t xml:space="preserve"> </t>
        </is>
      </c>
    </row>
    <row r="385">
      <c r="A385" s="4" t="inlineStr">
        <is>
          <t>Percent of Net Asset Value</t>
        </is>
      </c>
      <c r="B385" s="6" t="n">
        <v>0.037</v>
      </c>
    </row>
    <row r="386">
      <c r="A386" s="4" t="inlineStr">
        <is>
          <t>Guinness Atkinson Global Innovators Fund - Institutional Class | NVIDIA Corp.</t>
        </is>
      </c>
      <c r="B386" s="4" t="inlineStr">
        <is>
          <t xml:space="preserve"> </t>
        </is>
      </c>
    </row>
    <row r="387">
      <c r="A387" s="3" t="inlineStr">
        <is>
          <t>Holdings [Line Items]</t>
        </is>
      </c>
      <c r="B387" s="4" t="inlineStr">
        <is>
          <t xml:space="preserve"> </t>
        </is>
      </c>
    </row>
    <row r="388">
      <c r="A388" s="4" t="inlineStr">
        <is>
          <t>Percent of Net Asset Value</t>
        </is>
      </c>
      <c r="B388" s="6" t="n">
        <v>0.037</v>
      </c>
    </row>
    <row r="389">
      <c r="A389" s="4" t="inlineStr">
        <is>
          <t>Renminbi Yuan &amp; Bond Fund | CHINA</t>
        </is>
      </c>
      <c r="B389" s="4" t="inlineStr">
        <is>
          <t xml:space="preserve"> </t>
        </is>
      </c>
    </row>
    <row r="390">
      <c r="A390" s="3" t="inlineStr">
        <is>
          <t>Holdings [Line Items]</t>
        </is>
      </c>
      <c r="B390" s="4" t="inlineStr">
        <is>
          <t xml:space="preserve"> </t>
        </is>
      </c>
    </row>
    <row r="391">
      <c r="A391" s="4" t="inlineStr">
        <is>
          <t>Percent of Net Asset Value</t>
        </is>
      </c>
      <c r="B391" s="8" t="n">
        <v>0.58</v>
      </c>
    </row>
    <row r="392">
      <c r="A392" s="4" t="inlineStr">
        <is>
          <t>Renminbi Yuan &amp; Bond Fund | UNITED KINGDOM</t>
        </is>
      </c>
      <c r="B392" s="4" t="inlineStr">
        <is>
          <t xml:space="preserve"> </t>
        </is>
      </c>
    </row>
    <row r="393">
      <c r="A393" s="3" t="inlineStr">
        <is>
          <t>Holdings [Line Items]</t>
        </is>
      </c>
      <c r="B393" s="4" t="inlineStr">
        <is>
          <t xml:space="preserve"> </t>
        </is>
      </c>
    </row>
    <row r="394">
      <c r="A394" s="4" t="inlineStr">
        <is>
          <t>Percent of Net Asset Value</t>
        </is>
      </c>
      <c r="B394" s="6" t="n">
        <v>0.08500000000000001</v>
      </c>
    </row>
    <row r="395">
      <c r="A395" s="4" t="inlineStr">
        <is>
          <t>Renminbi Yuan &amp; Bond Fund | HONG KONG</t>
        </is>
      </c>
      <c r="B395" s="4" t="inlineStr">
        <is>
          <t xml:space="preserve"> </t>
        </is>
      </c>
    </row>
    <row r="396">
      <c r="A396" s="3" t="inlineStr">
        <is>
          <t>Holdings [Line Items]</t>
        </is>
      </c>
      <c r="B396" s="4" t="inlineStr">
        <is>
          <t xml:space="preserve"> </t>
        </is>
      </c>
    </row>
    <row r="397">
      <c r="A397" s="4" t="inlineStr">
        <is>
          <t>Percent of Net Asset Value</t>
        </is>
      </c>
      <c r="B397" s="6" t="n">
        <v>0.08400000000000001</v>
      </c>
    </row>
    <row r="398">
      <c r="A398" s="4" t="inlineStr">
        <is>
          <t>Renminbi Yuan &amp; Bond Fund | UNITED ARAB EMIRATES</t>
        </is>
      </c>
      <c r="B398" s="4" t="inlineStr">
        <is>
          <t xml:space="preserve"> </t>
        </is>
      </c>
    </row>
    <row r="399">
      <c r="A399" s="3" t="inlineStr">
        <is>
          <t>Holdings [Line Items]</t>
        </is>
      </c>
      <c r="B399" s="4" t="inlineStr">
        <is>
          <t xml:space="preserve"> </t>
        </is>
      </c>
    </row>
    <row r="400">
      <c r="A400" s="4" t="inlineStr">
        <is>
          <t>Percent of Net Asset Value</t>
        </is>
      </c>
      <c r="B400" s="6" t="n">
        <v>0.168</v>
      </c>
    </row>
    <row r="401">
      <c r="A401" s="4" t="inlineStr">
        <is>
          <t>Renminbi Yuan &amp; Bond Fund | CAYMAN ISLANDS</t>
        </is>
      </c>
      <c r="B401" s="4" t="inlineStr">
        <is>
          <t xml:space="preserve"> </t>
        </is>
      </c>
    </row>
    <row r="402">
      <c r="A402" s="3" t="inlineStr">
        <is>
          <t>Holdings [Line Items]</t>
        </is>
      </c>
      <c r="B402" s="4" t="inlineStr">
        <is>
          <t xml:space="preserve"> </t>
        </is>
      </c>
    </row>
    <row r="403">
      <c r="A403" s="4" t="inlineStr">
        <is>
          <t>Percent of Net Asset Value</t>
        </is>
      </c>
      <c r="B403" s="6" t="n">
        <v>0.08400000000000001</v>
      </c>
    </row>
    <row r="404">
      <c r="A404" s="4" t="inlineStr">
        <is>
          <t>Renminbi Yuan &amp; Bond Fund | VIRGIN ISLANDS, BRITISH</t>
        </is>
      </c>
      <c r="B404" s="4" t="inlineStr">
        <is>
          <t xml:space="preserve"> </t>
        </is>
      </c>
    </row>
    <row r="405">
      <c r="A405" s="3" t="inlineStr">
        <is>
          <t>Holdings [Line Items]</t>
        </is>
      </c>
      <c r="B405" s="4" t="inlineStr">
        <is>
          <t xml:space="preserve"> </t>
        </is>
      </c>
    </row>
    <row r="406">
      <c r="A406" s="4" t="inlineStr">
        <is>
          <t>Percent of Net Asset Value</t>
        </is>
      </c>
      <c r="B406" s="6" t="n">
        <v>0.042</v>
      </c>
    </row>
    <row r="407">
      <c r="A407" s="4" t="inlineStr">
        <is>
          <t>Renminbi Yuan &amp; Bond Fund | Yuan Renminbi Offshore</t>
        </is>
      </c>
      <c r="B407" s="4" t="inlineStr">
        <is>
          <t xml:space="preserve"> </t>
        </is>
      </c>
    </row>
    <row r="408">
      <c r="A408" s="3" t="inlineStr">
        <is>
          <t>Holdings [Line Items]</t>
        </is>
      </c>
      <c r="B408" s="4" t="inlineStr">
        <is>
          <t xml:space="preserve"> </t>
        </is>
      </c>
    </row>
    <row r="409">
      <c r="A409" s="4" t="inlineStr">
        <is>
          <t>Percent of Net Asset Value</t>
        </is>
      </c>
      <c r="B409" s="6" t="n">
        <v>0.412</v>
      </c>
    </row>
    <row r="410">
      <c r="A410" s="4" t="inlineStr">
        <is>
          <t>Renminbi Yuan &amp; Bond Fund | First Abu Dhabi Bank, 3.400%, 08/18/25</t>
        </is>
      </c>
      <c r="B410" s="4" t="inlineStr">
        <is>
          <t xml:space="preserve"> </t>
        </is>
      </c>
    </row>
    <row r="411">
      <c r="A411" s="3" t="inlineStr">
        <is>
          <t>Holdings [Line Items]</t>
        </is>
      </c>
      <c r="B411" s="4" t="inlineStr">
        <is>
          <t xml:space="preserve"> </t>
        </is>
      </c>
    </row>
    <row r="412">
      <c r="A412" s="4" t="inlineStr">
        <is>
          <t>Percent of Net Asset Value</t>
        </is>
      </c>
      <c r="B412" s="6" t="n">
        <v>0.168</v>
      </c>
    </row>
    <row r="413">
      <c r="A413" s="4" t="inlineStr">
        <is>
          <t>Renminbi Yuan &amp; Bond Fund | Standard Chartered PLC 4.350%, 03/18/26</t>
        </is>
      </c>
      <c r="B413" s="4" t="inlineStr">
        <is>
          <t xml:space="preserve"> </t>
        </is>
      </c>
    </row>
    <row r="414">
      <c r="A414" s="3" t="inlineStr">
        <is>
          <t>Holdings [Line Items]</t>
        </is>
      </c>
      <c r="B414" s="4" t="inlineStr">
        <is>
          <t xml:space="preserve"> </t>
        </is>
      </c>
    </row>
    <row r="415">
      <c r="A415" s="4" t="inlineStr">
        <is>
          <t>Percent of Net Asset Value</t>
        </is>
      </c>
      <c r="B415" s="6" t="n">
        <v>0.08500000000000001</v>
      </c>
    </row>
    <row r="416">
      <c r="A416" s="4" t="inlineStr">
        <is>
          <t>Renminbi Yuan &amp; Bond Fund | China Development Bank, 3.230%, 11/27/25</t>
        </is>
      </c>
      <c r="B416" s="4" t="inlineStr">
        <is>
          <t xml:space="preserve"> </t>
        </is>
      </c>
    </row>
    <row r="417">
      <c r="A417" s="3" t="inlineStr">
        <is>
          <t>Holdings [Line Items]</t>
        </is>
      </c>
      <c r="B417" s="4" t="inlineStr">
        <is>
          <t xml:space="preserve"> </t>
        </is>
      </c>
    </row>
    <row r="418">
      <c r="A418" s="4" t="inlineStr">
        <is>
          <t>Percent of Net Asset Value</t>
        </is>
      </c>
      <c r="B418" s="6" t="n">
        <v>0.042</v>
      </c>
    </row>
    <row r="419">
      <c r="A419" s="4" t="inlineStr">
        <is>
          <t>Renminbi Yuan &amp; Bond Fund | QNB Finance Ltd., 3.800%, 06/17/25</t>
        </is>
      </c>
      <c r="B419" s="4" t="inlineStr">
        <is>
          <t xml:space="preserve"> </t>
        </is>
      </c>
    </row>
    <row r="420">
      <c r="A420" s="3" t="inlineStr">
        <is>
          <t>Holdings [Line Items]</t>
        </is>
      </c>
      <c r="B420" s="4" t="inlineStr">
        <is>
          <t xml:space="preserve"> </t>
        </is>
      </c>
    </row>
    <row r="421">
      <c r="A421" s="4" t="inlineStr">
        <is>
          <t>Percent of Net Asset Value</t>
        </is>
      </c>
      <c r="B421" s="6" t="n">
        <v>0.042</v>
      </c>
    </row>
    <row r="422">
      <c r="A422" s="4" t="inlineStr">
        <is>
          <t>Renminbi Yuan &amp; Bond Fund | HSBC Holding, 3.400%, 06/29/27</t>
        </is>
      </c>
      <c r="B422" s="4" t="inlineStr">
        <is>
          <t xml:space="preserve"> </t>
        </is>
      </c>
    </row>
    <row r="423">
      <c r="A423" s="3" t="inlineStr">
        <is>
          <t>Holdings [Line Items]</t>
        </is>
      </c>
      <c r="B423" s="4" t="inlineStr">
        <is>
          <t xml:space="preserve"> </t>
        </is>
      </c>
    </row>
    <row r="424">
      <c r="A424" s="4" t="inlineStr">
        <is>
          <t>Percent of Net Asset Value</t>
        </is>
      </c>
      <c r="B424" s="6" t="n">
        <v>0.042</v>
      </c>
    </row>
    <row r="425">
      <c r="A425" s="4" t="inlineStr">
        <is>
          <t>Renminbi Yuan &amp; Bond Fund | Bank of China, 3.080%, 04/28/26</t>
        </is>
      </c>
      <c r="B425" s="4" t="inlineStr">
        <is>
          <t xml:space="preserve"> </t>
        </is>
      </c>
    </row>
    <row r="426">
      <c r="A426" s="3" t="inlineStr">
        <is>
          <t>Holdings [Line Items]</t>
        </is>
      </c>
      <c r="B426" s="4" t="inlineStr">
        <is>
          <t xml:space="preserve"> </t>
        </is>
      </c>
    </row>
    <row r="427">
      <c r="A427" s="4" t="inlineStr">
        <is>
          <t>Percent of Net Asset Value</t>
        </is>
      </c>
      <c r="B427" s="6" t="n">
        <v>0.042</v>
      </c>
    </row>
    <row r="428">
      <c r="A428" s="4" t="inlineStr">
        <is>
          <t>Renminbi Yuan &amp; Bond Fund | Agriculture Development Bank of China 3.400%, 11/06/24</t>
        </is>
      </c>
      <c r="B428" s="4" t="inlineStr">
        <is>
          <t xml:space="preserve"> </t>
        </is>
      </c>
    </row>
    <row r="429">
      <c r="A429" s="3" t="inlineStr">
        <is>
          <t>Holdings [Line Items]</t>
        </is>
      </c>
      <c r="B429" s="4" t="inlineStr">
        <is>
          <t xml:space="preserve"> </t>
        </is>
      </c>
    </row>
    <row r="430">
      <c r="A430" s="4" t="inlineStr">
        <is>
          <t>Percent of Net Asset Value</t>
        </is>
      </c>
      <c r="B430" s="6" t="n">
        <v>0.042</v>
      </c>
    </row>
    <row r="431">
      <c r="A431" s="4" t="inlineStr">
        <is>
          <t>Renminbi Yuan &amp; Bond Fund | Municipality of Shenzhen China, 2.900%, 10/19/26</t>
        </is>
      </c>
      <c r="B431" s="4" t="inlineStr">
        <is>
          <t xml:space="preserve"> </t>
        </is>
      </c>
    </row>
    <row r="432">
      <c r="A432" s="3" t="inlineStr">
        <is>
          <t>Holdings [Line Items]</t>
        </is>
      </c>
      <c r="B432" s="4" t="inlineStr">
        <is>
          <t xml:space="preserve"> </t>
        </is>
      </c>
    </row>
    <row r="433">
      <c r="A433" s="4" t="inlineStr">
        <is>
          <t>Percent of Net Asset Value</t>
        </is>
      </c>
      <c r="B433" s="6" t="n">
        <v>0.042</v>
      </c>
    </row>
    <row r="434">
      <c r="A434" s="4" t="inlineStr">
        <is>
          <t>Renminbi Yuan &amp; Bond Fund | QNB Finance Ltd., 3.900%, 06/17/25</t>
        </is>
      </c>
      <c r="B434" s="4" t="inlineStr">
        <is>
          <t xml:space="preserve"> </t>
        </is>
      </c>
    </row>
    <row r="435">
      <c r="A435" s="3" t="inlineStr">
        <is>
          <t>Holdings [Line Items]</t>
        </is>
      </c>
      <c r="B435" s="4" t="inlineStr">
        <is>
          <t xml:space="preserve"> </t>
        </is>
      </c>
    </row>
    <row r="436">
      <c r="A436" s="4" t="inlineStr">
        <is>
          <t>Percent of Net Asset Value</t>
        </is>
      </c>
      <c r="B436" s="6" t="n">
        <v>0.0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23:48Z</dcterms:created>
  <dcterms:modified xmlns:dcterms="http://purl.org/dc/terms/" xmlns:xsi="http://www.w3.org/2001/XMLSchema-instance" xsi:type="dcterms:W3CDTF">2024-09-06T21:23:48Z</dcterms:modified>
</cp:coreProperties>
</file>